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paration" sheetId="6" r:id="rId6"/>
    <s:sheet name="Inventories (Notes)" sheetId="7" r:id="rId7"/>
    <s:sheet name="Goodwill and Intangible Assets " sheetId="8" r:id="rId8"/>
    <s:sheet name="Debt and Credit Arrangements" sheetId="9" r:id="rId9"/>
    <s:sheet name="Derivative Financial Instrument" sheetId="10" r:id="rId10"/>
    <s:sheet name="Product Warranties (Notes)" sheetId="11" r:id="rId11"/>
    <s:sheet name="Business Combinations" sheetId="12" r:id="rId12"/>
    <s:sheet name="Fair Value Measurements" sheetId="13" r:id="rId13"/>
    <s:sheet name="Equity" sheetId="14" r:id="rId14"/>
    <s:sheet name="Income Taxes" sheetId="15" r:id="rId15"/>
    <s:sheet name="Employee Benefit Plans" sheetId="16" r:id="rId16"/>
    <s:sheet name="Share-based Compensation (Notes" sheetId="17" r:id="rId17"/>
    <s:sheet name="Commitments and Contingencies (" sheetId="18" r:id="rId18"/>
    <s:sheet name="Reportable Segments" sheetId="19" r:id="rId19"/>
    <s:sheet name="Basis of Preparation (Policies)" sheetId="20" r:id="rId20"/>
    <s:sheet name="Product Warranties (Policies)" sheetId="21" r:id="rId21"/>
    <s:sheet name="Inventories (Tables)" sheetId="22" r:id="rId22"/>
    <s:sheet name="Goodwill and Intangible Asset23" sheetId="23" r:id="rId23"/>
    <s:sheet name="Product Warranties (Tables)" sheetId="24" r:id="rId24"/>
    <s:sheet name="Business Combinations (Tables)" sheetId="25" r:id="rId25"/>
    <s:sheet name="Fair Value Measurements (Tables" sheetId="26" r:id="rId26"/>
    <s:sheet name="Equity (Tables)" sheetId="27" r:id="rId27"/>
    <s:sheet name="Employee Benefit Plans (Tables)" sheetId="28" r:id="rId28"/>
    <s:sheet name="Reportable Segments (Tables)" sheetId="29" r:id="rId29"/>
    <s:sheet name="Inventories (Details)" sheetId="30" r:id="rId30"/>
    <s:sheet name="Goodwill and Intangible Asset31" sheetId="31" r:id="rId31"/>
    <s:sheet name="Goodwill and Intangible Asset32" sheetId="32" r:id="rId32"/>
    <s:sheet name="Debt and Credit Arrangements Co" sheetId="33" r:id="rId33"/>
    <s:sheet name="Debt and Credit Arrangements Se" sheetId="34" r:id="rId34"/>
    <s:sheet name="Debt and Credit Arrangements Fo" sheetId="35" r:id="rId35"/>
    <s:sheet name="Derivative Financial Instrume36" sheetId="36" r:id="rId36"/>
    <s:sheet name="Product Warranties (Details)" sheetId="37" r:id="rId37"/>
    <s:sheet name="Business Combinations Thermax A" sheetId="38" r:id="rId38"/>
    <s:sheet name="Business Combinations Wuxi Acqu" sheetId="39" r:id="rId39"/>
    <s:sheet name="Business Combinations Contingen" sheetId="40" r:id="rId40"/>
    <s:sheet name="Fair Value Measurements (Detail" sheetId="41" r:id="rId41"/>
    <s:sheet name="Equity Accumulated Other Compre" sheetId="42" r:id="rId42"/>
    <s:sheet name="Equity Earnings Per Share (Deta" sheetId="43" r:id="rId43"/>
    <s:sheet name="Income Taxes (Details)" sheetId="44" r:id="rId44"/>
    <s:sheet name="Employee Benefit Plans (Details" sheetId="45" r:id="rId45"/>
    <s:sheet name="Share-based Compensation (Detai" sheetId="46" r:id="rId46"/>
    <s:sheet name="Commitments and Contingencies47" sheetId="47" r:id="rId47"/>
    <s:sheet name="Reportable Segments (Details)" sheetId="48" r:id="rId48"/>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Sep. 30, 2015</t>
  </si>
  <si>
    <t>Oct. 2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CHART INDUSTRI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less allowances of $5,836 and $6,475</t>
  </si>
  <si>
    <t>Inventories, net</t>
  </si>
  <si>
    <t>Unbilled contract revenue</t>
  </si>
  <si>
    <t>Prepaid expenses</t>
  </si>
  <si>
    <t>Deferred income taxes</t>
  </si>
  <si>
    <t>Other current assets</t>
  </si>
  <si>
    <t>Total Current Assets</t>
  </si>
  <si>
    <t>Property, plant and equipment, net</t>
  </si>
  <si>
    <t>Goodwill</t>
  </si>
  <si>
    <t>Identifiable intangible assets, net</t>
  </si>
  <si>
    <t>Other assets</t>
  </si>
  <si>
    <t>TOTAL ASSETS</t>
  </si>
  <si>
    <t>Current Liabilities</t>
  </si>
  <si>
    <t>Accounts payable</t>
  </si>
  <si>
    <t>Customer advances and billings in excess of contract revenue</t>
  </si>
  <si>
    <t>Accrued salaries, wages and benefits</t>
  </si>
  <si>
    <t>Current portion of warranty reserve</t>
  </si>
  <si>
    <t>Short-term Debt</t>
  </si>
  <si>
    <t>Other current liabilities</t>
  </si>
  <si>
    <t>Total Current Liabilities</t>
  </si>
  <si>
    <t>Long-term debt</t>
  </si>
  <si>
    <t>Long-term deferred tax liabilities</t>
  </si>
  <si>
    <t>Long-term portion of warranty reserve</t>
  </si>
  <si>
    <t>Accrued pension liabilities</t>
  </si>
  <si>
    <t>Other long-term liabilities</t>
  </si>
  <si>
    <t>Total Liabilities</t>
  </si>
  <si>
    <t>Chart Industries’ shareholders’ equity:</t>
  </si>
  <si>
    <t>Common stock, par value $0.01 per share – 150,000,000 shares authorized, 30,543,775 and 30,482,252 shares issued and outstanding at September 30, 2015 and December 31, 2014, respectively</t>
  </si>
  <si>
    <t>Additional paid-in capital</t>
  </si>
  <si>
    <t>Retained earnings</t>
  </si>
  <si>
    <t>Accumulated other comprehensive loss</t>
  </si>
  <si>
    <t>Total Chart Industries, Inc. Shareholders’ Equity</t>
  </si>
  <si>
    <t>Noncontrolling interests</t>
  </si>
  <si>
    <t>Total Equity</t>
  </si>
  <si>
    <t>TOTAL LIABILITIES AND EQUITY</t>
  </si>
  <si>
    <t>Condensed Consolidated Balance Sheets Parenthetical - USD ($) $ in Thousands</t>
  </si>
  <si>
    <t>Common stock, par value</t>
  </si>
  <si>
    <t>Common stock, shares authorized</t>
  </si>
  <si>
    <t>Common stock, shares issued</t>
  </si>
  <si>
    <t>Common stock, shares outstanding</t>
  </si>
  <si>
    <t>Allowance for Doubtful Accounts Receivable, Current</t>
  </si>
  <si>
    <t>Condensed Consolidated Statements of Income and Comprehensive (Loss) Income - USD ($) shares in Thousands, $ in Thousands</t>
  </si>
  <si>
    <t>3 Months Ended</t>
  </si>
  <si>
    <t>Sep. 30, 2014</t>
  </si>
  <si>
    <t>Sales</t>
  </si>
  <si>
    <t>Cost of sales</t>
  </si>
  <si>
    <t>Gross profit</t>
  </si>
  <si>
    <t>Selling, general and administrative expenses</t>
  </si>
  <si>
    <t>Amortization expense</t>
  </si>
  <si>
    <t>Operating expenses</t>
  </si>
  <si>
    <t>Operating income</t>
  </si>
  <si>
    <t>Other expenses:</t>
  </si>
  <si>
    <t>Interest expense, net</t>
  </si>
  <si>
    <t>Financing costs amortization</t>
  </si>
  <si>
    <t>Foreign currency loss</t>
  </si>
  <si>
    <t>Other expenses, net</t>
  </si>
  <si>
    <t>Income before income taxes</t>
  </si>
  <si>
    <t>Income tax expense</t>
  </si>
  <si>
    <t>Net income</t>
  </si>
  <si>
    <t>Noncontrolling interests, net of taxes</t>
  </si>
  <si>
    <t>Net income attributable to Chart Industries, Inc.</t>
  </si>
  <si>
    <t>Net income attributable to Chart Industries, Inc. per common share:</t>
  </si>
  <si>
    <t>Basic</t>
  </si>
  <si>
    <t>Diluted</t>
  </si>
  <si>
    <t>Weighted-average number of common shares outstanding:</t>
  </si>
  <si>
    <t>Comprehensive (loss) income, net of taxes</t>
  </si>
  <si>
    <t>Less: Comprehensive (loss) income attributable to noncontrolling interests, net of taxes</t>
  </si>
  <si>
    <t>Comprehensive (loss) income attributable to Chart Industries, Inc., net of taxes</t>
  </si>
  <si>
    <t>Condensed Consolidated Statements of Cash Flows - USD ($) $ in Thousands</t>
  </si>
  <si>
    <t>OPERATING ACTIVITIES</t>
  </si>
  <si>
    <t>Adjustments to reconcile net income to net cash provided by operating activities:</t>
  </si>
  <si>
    <t>Depreciation and amortization</t>
  </si>
  <si>
    <t>Asset impairment</t>
  </si>
  <si>
    <t>Interest accretion of convertible notes discount</t>
  </si>
  <si>
    <t>Employee share-based compensation expense</t>
  </si>
  <si>
    <t>Unrealized foreign currency transaction (gain) loss</t>
  </si>
  <si>
    <t>Other non-cash operating activities</t>
  </si>
  <si>
    <t>Changes in assets and liabilities, net of acquisitions:</t>
  </si>
  <si>
    <t>Accounts receivable</t>
  </si>
  <si>
    <t>Inventory</t>
  </si>
  <si>
    <t>Unbilled contract revenues and other assets</t>
  </si>
  <si>
    <t>Accounts payable and other liabilities</t>
  </si>
  <si>
    <t>Net Cash Provided By Operating Activities</t>
  </si>
  <si>
    <t>INVESTING ACTIVITIES</t>
  </si>
  <si>
    <t>Capital expenditures</t>
  </si>
  <si>
    <t>Payments for China land use rights</t>
  </si>
  <si>
    <t>Proceeds from sale of assets</t>
  </si>
  <si>
    <t>Acquisition of businesses, net of cash acquired</t>
  </si>
  <si>
    <t>Net Cash Used In Investing Activities</t>
  </si>
  <si>
    <t>FINANCING ACTIVITIES</t>
  </si>
  <si>
    <t>Borrowings on revolving credit facilities</t>
  </si>
  <si>
    <t>Repayments on revolving credit facilities</t>
  </si>
  <si>
    <t>Payments on long-term debt</t>
  </si>
  <si>
    <t>Proceeds from exercise of stock options</t>
  </si>
  <si>
    <t>Excess tax (deficiency) benefit from share-based compensation</t>
  </si>
  <si>
    <t>Payment of contingent consideration</t>
  </si>
  <si>
    <t>Common stock repurchases</t>
  </si>
  <si>
    <t>Dividend distribution to noncontrolling interests</t>
  </si>
  <si>
    <t>Other financing activities</t>
  </si>
  <si>
    <t>Net Cash Used In Financing Activities</t>
  </si>
  <si>
    <t>Effect of exchange rate changes on cash</t>
  </si>
  <si>
    <t>Net (decrease) increase in cash and cash equivalents</t>
  </si>
  <si>
    <t>Cash and cash equivalents at beginning of period</t>
  </si>
  <si>
    <t>CASH AND CASH EQUIVALENTS AT END OF PERIOD</t>
  </si>
  <si>
    <t>Basis of Preparation</t>
  </si>
  <si>
    <t>Accounting Policies [Abstract]</t>
  </si>
  <si>
    <t>Basis of Preparation The accompanying unaudited condensed consolidated financial statements of Chart Industries, Inc. and its consolidated subsidiaries (the “Company” or “Chart”)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annual financial statements. These financial statements should be read in conjunction with the audited financial statements and notes thereto included in the Company’s Annual Report on Form 10-K for the year ended December 31, 2014 .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 Nature of Operations : The Company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Europe and South America. Principles of Consolidation: The unaudited condensed consolidated financial statements include the accounts of the Company and its subsidiaries. Intercompany accounts and transactions are eliminated in consolidation. Reclassifications: Certain reclassifications have been made to the 2014 condensed consolidated balance sheet and the Goodwill and Intangible Assets note (Note 3) to conform to the 2015 presentation.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Recently Issued Accounting Standards: In September 2015, the Financial Accounting Standards Board (“FASB”) issued Accounting Standards Update (“ASU”) 2015-16, “Business Combinations (Topic 805): Simplifying the Accounting for Measurement-Period Adjustments.” The amendments require an acquirer to recognize adjustments to provisional amounts that are identified during the measurement period in the reporting period in which the adjustment amounts are determined. This ASU is effective for fiscal years beginning after December 15, 2015, including interim periods within such fiscal years. Early adoption is permitted. The Company early adopted this guidance, and its adoption did not have a material impact on the Company’s consolidated financial statement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cost method. The amendments apply to all other inventory, which includes inventory that is measured using first-in, first-out or average cost. This ASU is effective for fiscal years beginning after December 15, 2016. The Company is currently assessing the effect that the ASU will have on the Company’s financial position, results of operations, cash flows and disclosures. In April 2015, the FASB issued ASU 2015-03, “Interest–Imputation of Interest: Simplifying the Presentation of Debt Issuance Costs.” The amendments require an entity to present debt issuance costs in the balance sheet as a direct deduction from the related debt liability rather than as an asset. Amortization of debt issuance costs will continue to be reported as interest expense. In August 2015, the FASB issued ASU 2015-15,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fiscal years beginning after December 15, 2015 and interim reporting periods within those fiscal years. The new guidance will be applied retrospectively to each prior period presented. The Company does not expect the adoption of this guidance to have a material impact on its consolidated financial statements. In May 2014, the FASB issued ASU 2014-09, “Revenue from Contracts with Customers.” The amendments require entities to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he new standard by one year. As a result, the standard will be effective for fiscal years beginning after December 15, 2017, including interim periods within such fiscal years. The ASU allows full retrospective or modified retrospective adoption. Early adoption is permitted as of fiscal years beginning after December 15, 2016, including interim periods within such fiscal years. The Company is currently assessing the transition method and effect that the ASU will have on the Company’s financial position, results of operations, cash flows and disclosures.</t>
  </si>
  <si>
    <t>Inventories (Notes)</t>
  </si>
  <si>
    <t>Inventory Disclosure [Abstract]</t>
  </si>
  <si>
    <t>Inventory Disclosure [Text Block]</t>
  </si>
  <si>
    <t>NOTE 2 — Inventories The following table summarizes the components of inventory: September 30, December 31, Raw materials and supplies $ 80,663 $ 94,437 Work in process 39,965 35,631 Finished goods 100,216 85,657 Total inventories, net $ 220,844 $ 215,725 The allowances for excess, obsolete and lower of cost or market totaled $6,578 and $5,233 at September 30, 2015 and December 31, 2014 , respectively.</t>
  </si>
  <si>
    <t>Goodwill and Intangible Assets (Notes)</t>
  </si>
  <si>
    <t>Goodwill and Intangible Assets Disclosure [Abstract]</t>
  </si>
  <si>
    <t>Goodwill and Intangible Assets Disclosure [Text Block]</t>
  </si>
  <si>
    <t>Goodwill and Intangible Assets Interim Quantitative Impairment Assessment The market value of our common stock has declined from a closing per-share price of $34.20 at December 31, 2014 to $19.21 at September 30, 2015. The decline in the Company’s stock price in the third quarter of 2015 was deemed to be an interim impairment indicator. As such, an interim quantitative impairment assessment of goodwill and indefinite-lived intangible assets was performed. The Company compared the estimated fair value of each reporting unit to its carrying value, including goodwill. The Company also compared the estimated fair values of indefinite-lived intangible assets to their carrying values. A significant amount of management judgment is necessary to estimate future cash flows which are used to measure fair value. Significant estimates and assumptions inherent in the valuations include current and anticipated market conditions, internal projections and operating plans which incorporate estimates for sales growth and profitability and the discount rates applied to projected cash flows. Based on the interim quantitative impairment assessment, estimated fair values exceeded the carrying values for all reporting units; however, the estimated fair values of the D&amp;S and BioMedical reporting units only exceeded their respective carrying values by approximately 10% to 20% . As such, there was no impairment of goodwill as of September 30, 2015. Furthermore, there was no impairment of indefinite-lived intangible assets as of September 30, 2015. Changes in estimates and assumptions used to determine whether impairment exists, future declines in actual and forecasted operating results and/or market conditions, especially in energy markets, or the Company’s market capitalization could indicate a need to reevaluate the fair value of the reporting units and may ultimately result in an impairment to goodwill and/or indefinite-lived intangible assets in future periods. Goodwill The following table represents the changes in goodwill by segment: Energy &amp; Chemicals Distribution &amp; Storage BioMedical Total Balance at December 31, 2014 $ 92,638 $ 157,248 $ 155,636 $ 405,522 Foreign currency translation adjustments and other (359 ) (1,643 ) — (2,002 ) Goodwill acquired during the year — 10,601 — 10,601 Balance at September 30, 2015 $ 92,279 $ 166,206 $ 155,636 $ 414,121 Intangible Assets The following table displays the gross carrying amount and accumulated amortization for finite-lived intangible assets and indefinite-lived intangible assets (exclusive of goodwill) (1)(2) : September 30, 2015 December 31, 2014 Gross Carrying Amount Accumulated Amortization Gross Carrying Amount Accumulated Amortization Finite-lived intangible assets: Unpatented technology $ 35,510 $ (6,672 ) $ 35,933 $ (6,979 ) Patents 7,780 (6,716 ) 7,809 (6,213 ) Trademarks and trade names 10,058 (6,784 ) 8,981 (6,206 ) Non-compete agreements 405 (344 ) 421 (88 ) Customer relationships 161,863 (94,652 ) 154,945 (84,776 ) Land use rights 13,752 (509 ) 2,588 (411 ) Total finite-lived intangible assets $ 229,368 $ (115,677 ) $ 210,677 $ (104,673 ) Indefinite-lived intangible assets: Trademarks and trade names $ 47,537 $ 47,662 _______________ (1) Amounts include the impact of foreign currency translation. Fully amortized amounts are written off. (2) The Company amortizes certain identifiable intangible assets mainly on a straight-line basis over their estimated useful lives, which range from one to 50 years. Expense for intangible assets subject to amortization was $4,572 and $4,501 for the three months ended September 30, 2015 and 2014 , respectively. Expense for intangible assets subject to amortization was $13,099 and $13,465 for the nine months ended September 30, 2015 and 2014 , respectively. The Company estimates amortization expense to be recognized during the next five years as follows: For the Year Ending December 31, 2015 $ 17,300 2016 15,500 2017 14,300 2018 13,500 2019 13,400</t>
  </si>
  <si>
    <t>Debt and Credit Arrangements</t>
  </si>
  <si>
    <t>Debt Disclosure [Abstract]</t>
  </si>
  <si>
    <t>Debt and Credit Arrangements Convertible Notes The outstanding aggregate principal amount of the Company’s 2.0% Convertible Senior Subordinated Notes due 2018 (the “Convertible Notes”) is $250,000 . The Convertible Notes bear interest at a fixed rate of 2.0% per year, payable semiannually in arrears on February 1 and August 1 of each year, and will mature on August 1, 2018. The effective interest rate at issuance was 7.9% . The Convertible Notes are senior subordinated unsecured obligations of the Company and are not guaranteed by any of the Company’s subsidiaries. The Convertible Notes are senior in right of payment to the Company’s future subordinated debt, equal in right of payment with the Company’s future senior subordinated debt and are subordinated in right of payment to the Company’s existing and future senior indebtedness, including indebtedness under the Company’s existing credit agreement. In connection with the issuance of the Convertible Notes, the Company entered into privately-negotiated convertible note hedge and capped call transactions with affiliates of certain of the underwriters (the “Option Counterparties”). The convertible note hedge and capped call transactions relate to, collectively, 3,622 shares, which represents the number of shares of the Company’s common stock underlying the Convertible Notes, subject to anti-dilution adjustments substantially similar to those applicable to the Convertible Notes. These convertible note hedge and capped call transactions are expected to reduce the potential dilution with respect to the Company’s common stock upon conversion of the Convertible Notes and/or reduce the Company’s exposure to potential cash or stock payments that may be required upon conversion of the Convertible Notes, except, in the case of the capped call transactions, to the extent that the market price per share of the Company’s common stock exceeds the cap price of the capped call transactions. The Company also entered into separate warrant transactions with the Option Counterparties initially relating to the number of shares of the Company’s common stock underlying the convertible note hedge transactions, subject to customary anti-dilution adjustments. The warrant transactions will have a dilutive effect with respect to the Company’s common stock to the extent that the price per share of the Company’s common stock exceeds the strike price of the warrants unless the Company elects, subject to certain conditions, to settle the warrants in cash. These warrants were exercisable as of the issuance date of the Convertible Notes. The cap price of the capped call transactions and the strike price of the warrant transactions was initially $84.96 per share. Proceeds received from the issuance of the warrants totaled approximately $48,848 and were recorded as an addition to additional paid-in-capital. The net cost of the convertible note hedge and capped call transactions, taking into account the proceeds from the issuance of the warrants, was approximately $17,638 . In accordance with ASC 815, contracts are initially classified as equity if (1) the contract requires physical settlement or net-share settlement, or (2) the contract gives the entity a choice of net-cash settlement in its own shares (physical settlement or net-share settlement). The Company concluded that the settlement terms of the convertible note hedge, capped call and warrant transactions permit net-share settlement. As such, the convertible note hedge, capped call and warrant transactions were recorded in equity. Upon issuance of the Convertible Notes, the Company bifurcated the $250,000 principal balance of the Convertible Notes into a liability component of $170,885 , which was recorded as long-term debt, and an equity component of $79,115 , which was initially recorded as additional paid-in-capital. The liability component was recognized at the present value of its associated cash flows using a 7.9% straight-debt rate which represented the Company’s interest rate for similar debt instruments at that time without a conversion feature and is being accreted to interest expense over the term of the Convertible Notes. At September 30, 2015 and December 31, 2014 , the carrying amount of the liability component was $212,665 and $204,099 , respectively, and the unamortized debt discount of the Convertible Notes was $37,335 and $45,901 , respectively. For the three months ended September 30, 2015 and 2014 , interest expense for the Convertible Notes was $4,162 and $3,941 , respectively, which included $2,912 and $2,691 of non-cash interest accretion expense related to the carrying amount of the Convertible Notes, respectively, and $1,250 of 2.0% cash interest for both periods. For the nine months ended September 30, 2015 and 2014 , interest expense for the Convertible Notes was $12,316 and $11,667 , respectively, which included $8,566 and $7,917 of non-cash interest accretion expense related to the carrying amount of the Convertible Notes, respectively, and $3,750 of 2.0% cash interest for both periods. In accordance with ASC 470-20, which requires issuers to separately account for the liability and equity components of convertible debt instruments that may be settled in cash upon conversion, the Company allocated debt issuance costs to the liability and equity components in proportion to their allocated value. Debt issuance costs were $7,277 , with $2,303 recorded as a reduction in additional paid-in-capital. The remaining balance of $4,974 is being amortized over the term of the Convertible Notes. For the three months ended September 30, 2015 and 2014 , total expense associated with the amortization of these debt issuance costs was $177 and $178, respectively. For the nine months ended September 30, 2015 and 2014 , total expense associated with the amortization of these debt issuance costs was $533 for both periods. Prior to May 1, 2018, the Convertible Notes will be convertible at the option of the holders thereof only under the following circumstances: (1) during any fiscal quarter commencing after September 30, 2011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currently $69.03 ) for the Convertible Notes on each applicable trading day; (2) during the five business day period after any five consecutive trading day period (the “Measurement Period”) in which, as determined following a request by a holder of Convertible Notes as provided in the bond indenture (the “Indenture”), the trading price per $1,000 principal amount of Convertible Notes for each trading day of such Measurement Period was less than 97% of the product of the last reported sale price of the Company’s common stock and the applicable conversion rate for the Convertible Notes on each such trading day; or (3) upon the occurrence of specified corporate events pursuant to the terms of the Indenture. On or after May 1, 2018, until the close of business on the second scheduled trading day immediately preceding the maturity date of the Convertible Notes, holders of the Convertible Notes may convert their Convertible Notes at any time, regardless of the foregoing circumstances.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It is the Company’s intention to settle any excess conversion value in shares of the Company’s common stock. The conversion rate on the Convertible Notes will be subject to adjustment upon the occurrence of certain events, but will not be adjusted for any accrued and unpaid interest. In addition, following the occurrence of a make-whole fundamental change, the Company will, in certain circumstances, increase the conversion rate for a holder that converts its Convertible Notes in connection with such make-whole fundamental change. The Company may not redeem the Convertible Notes prior to maturity. If the Company undergoes a fundamental change, subject to certain conditions, holders may require the Company to purchase the Convertible Notes in whole or in part for cash at a fundamental change purchase price equal to 100% of the principal amount of the Convertible Notes to be purchased, plus accrued and unpaid interest, if any, to, but excluding, the fundamental change purchase date. For purposes of calculating earnings per share, if the average market price of the Company’s common stock exceeds the applicable conversion price during the periods reported, shares contingently issuable under the Convertible Notes will have a dilutive effect with respect to the Company’s common stock. The Company reassesses the convertibility of the Convertible Notes and the related balance sheet classification on a quarterly basis. At the end of the third quarter of 2015, events for early conversion were not met, and thus the Convertible Notes were not convertible as of and for the fiscal quarter beginning October 1, 2015 . Senior Secured Revolving Credit Facility The Company has a five -year $450,000 senior secured revolving credit facility (the “SSRCF”) which matures on October 29, 2019. The SSRCF includes a $25,000 sub-limit for the issuance of swingline loans and a $100,000 sub-limit to be used for letters of credit. There is a foreign currency limit of $100,000 under the SSRCF which can be used for foreign currency denominated letters of credit and borrowings in a foreign currency, in each case in currencies agreed upon with the lenders. In addition, the facility permits borrowings up to $100,000 made by the Company’s wholly-owned subsidiaries, Chart Industries Luxembourg S.à r.l. (“Chart Luxembourg”) and Chart Asia Investment Company Limited (“Chart Asia”). The SSRCF also includes an expansion option permitting the Company to add up to an aggregate $200,000 in term loans or revolving credit commitments from its lenders. The Company recorded $2,869 in deferred debt issuance costs associated with the SSRCF which are being amortized over the five -year term of the SSRCF. For the three months ended September 30, 2015 and 2014 , total expense associated with the amortization of these debt issuance costs was $145 and $148, respectively. For the nine months ended September 30, 2015 and 2014 , total expense associated with the amortization of these debt issuance costs was $436 and $446, respectively. 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 In addition, the Company is required to pay a commitment fee of between 0.25% and 0.40% of the unused revolver balance and a letter of credit participation fee equal to the daily aggregate letter of credit exposure at the rate per annum equal to the Applicable Margin for Eurocurrency Revolving Facility Borrowings (ranging from 1.5% to 2.75% , depending on the leverage ratio calculated at each fiscal quarter end). A fronting fee must be paid on each letter of credit that is issued equal to 0.125% per annum of the stated dollar amount of the letter of credit. 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 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September 30, 2015 , the Company was in compliance with all covenants. As of September 30, 2015 , there were no borrowings outstanding under the SSRCF. The Company had $26,763 in letters of credit and bank guarantees supported by the SSRCF, which had availability of $423,237 at September 30, 2015 . The obligations under the SSRCF are guaranteed by the Company and substantially all of its U.S. subsidiaries and secured by substantially all of the assets of the Company and its U.S. subsidiaries and 65% of the capital stock of the Company’s material non-U.S. subsidiaries (as defined by the SSRCF) that are owned by U.S. subsidiaries. Foreign Facilities – China Chart Cryogenic Engineering Systems (Changzhou) Company Limited (“CCESC”), Chart Energy &amp; Chemicals Wuxi Co., Ltd. (“Wuxi”) and Chart Biomedical (Chengdu) Co. Ltd. (“Chengdu”), wholly-owned subsidiaries of the Company, and Chart Cryogenic Distribution Equipment (Changzhou) Company Limited (“CCDEC”), a joint venture of the Company, maintain joint banking facilities (the “China Facilities”) which include a revolving facility with 50.0 million Chinese yuan (equivalent to $7,860 ) in borrowing capacity which can be utilized for either revolving loans, bonds/guarantees, or bank draft acceptances. Any borrowings made by CCESC, CCDEC, Chengdu or Wuxi under the China Facilities are guaranteed by the Company. At September 30, 2015 , there was 30.0 million Chinese yuan (equivalent to $4,716 ) outstanding under the revolving line, bearing interest at 5.4% on a weighted-average basis. CCESC and Chengdu share a facility for up to 10.0 million Chinese yuan (equivalent to $1,572 ) which can be utilized for forward currency transactions. This facility is unsecured. There were no borrowings under this facility at September 30, 2015 . CCDEC maintains a credit facility with Bank of China whereby CCDEC may borrow up to 50.0 million Chinese yuan (equivalent to $7,860 ) for working capital purposes, and 30.0 million Chinese yuan (equivalent to $4,716 ) for non-financing bank guarantee purposes. This credit facility is effective until March 31, 2016. At September 30, 2015 there was 10.0 million Chinese yuan (equivalent to $1,572 ) outstanding under this facility, bearing interest at 5.7% . CCESC maintains a credit facility with Bank of China whereby CCESC may borrow up to 100.0 million Chinese yuan (equivalent to $15,720 ) for working capital purposes. This credit facility is effective until June 23, 2016. There were no borrowings under this facility at September 30, 2015 . CCESC maintains an unsecured credit facility with HSBC whereby CCESC may borrow up to 30.0 million Chinese yuan (equivalent to $4,716 ) for working capital purposes. There were no borrowings under this facility at September 30, 2015. At September 30, 2015 , CCESC, CCDEC and Wuxi had 10.2 million Chinese yuan (equivalent to $1,598 ), 5.2 million Chinese yuan (equivalent to $813 ) and 0.6 million Chinese yuan (equivalent to $88 ) in bank guarantees, respectively. Foreign Facilities – Europe Chart Ferox, a.s. (“Ferox”), a wholly-owned subsidiary of the Company, maintains two secured credit facilities with capacity of up to 175.0 million Czech koruna (equivalent to $7,211 ). Both of the facilities allow Ferox to request bank guarantees and letters of credit. Neither of the facilities allow revolving credit borrowings. Under both facilities, Ferox must pay letter of credit and guarantee fees equal to 0.70% per annum on the face amount of each guarantee or letter of credit. Ferox’s land and buildings secure the credit facilities. As of September 30, 2015 , there were bank guarantees of 47.2 million Czech koruna (equivalent to $1,944 ) supported by the Ferox credit facilities. Chart Luxembourg maintains an overdraft facility with $5,000 in borrowing capacity. There were no borrowings under the Chart Luxembourg facility as of September 30, 2015 . Fair Value Disclosures The fair value of the Convertible Notes was approximately 87% of their par value as of September 30, 2015 and approximately 95% of their par value as of December 31, 2014 . The Convertible Notes are actively quoted instruments and, accordingly, the fair value of the Convertible Notes was determined using Level 1 inputs as defined in Note 8.</t>
  </si>
  <si>
    <t>Derivative Financial Instruments (Notes)</t>
  </si>
  <si>
    <t>Derivative Financial Instruments [Abstract]</t>
  </si>
  <si>
    <t>Derivative Instruments and Hedging Activities Disclosure [Text Block]</t>
  </si>
  <si>
    <t>Derivative Financial Instruments The Company utilizes certain derivative financial instruments to enhance its ability to manage foreign currency risk that exists as part of its ongoing business operations. Derivative instruments are entered into for periods consistent with related underlying exposures and do not constitute positions independent of those exposures. The Company does not enter into contracts for speculative purposes, nor is it a party to any leveraged derivative instrumen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activity and certain intercompany transactions in the normal course of business. Contracts typically have maturities of less than one year. Principal currencies include the U.S. dollar, the euro, the Japanese yen, the Czech koruna, and the Chinese yuan. The Company’s foreign currency forward contracts do not qualify as hedges as defined by accounting guidance. Foreign currency forward contracts are measured at fair value and recorded in the condensed consolidated balance sheets as other current assets or liabilities and reported as financial assets and liabilities in Note 8. Changes in their fair value are recorded in the condensed consolidated statements of income and comprehensive (loss) income as foreign currency gains or losses. The Company's foreign currency forward contracts are not exchange traded instruments and, accordingly, the valuation is performed using Level 2 inputs as defined in Note 8. Gains or losses on settled or expired contracts are recorded in the condensed consolidated statements of income and comprehensive (loss) income as foreign currency gains or losses. The changes in fair value with respect to the Company’s foreign currency forward contracts generated a net loss of $934 and a net gain of $2,502 for the three months ended September 30, 2015 and 2014 , respectively. The change in fair value with respect to the Company’s foreign currency forward contracts generated net gains of $2,063 and $2,556 for the nine months ended September 30, 2015 and 2014 , respectively.</t>
  </si>
  <si>
    <t>Product Warranties (Notes)</t>
  </si>
  <si>
    <t>Product Warranties [Abstract]</t>
  </si>
  <si>
    <t>Product Warranty Disclosure [Text Block]</t>
  </si>
  <si>
    <t>Product Warranties 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Product warranty claims not expected to occur within one year are recorded in the long-term portion of the warranty reserve in the condensed consolidated balance sheets. The following table represents changes in the Company’s consolidated warranty reserve: Balance at December 31, 2014 $ 24,246 Warranty expense 11,933 Warranty usage (15,667 ) Balance at September 30, 2015 $ 20,512</t>
  </si>
  <si>
    <t>Business Combinations</t>
  </si>
  <si>
    <t>Business Combinations [Abstract]</t>
  </si>
  <si>
    <t>Business Combinations Thermax Acquisition On July 1, 2015, the Company acquired 100% of the equity interests of Thermax, Inc. (“Thermax”) for an estimated purchase price of $29,684 after working capital adjustments, of which $24,197 was paid at closing (net of $2,307 in cash acquired). The cash purchase price is subject to post-closing adjustments. The remainder of the estimated purchase price represents the estimated fair value of the contingent consideration to be paid over four years based on the achievement of certain earnings targets. The fair value of the net assets acquired and goodwill at the date of acquisition was $19,264 and $10,420 , respectively. Net assets includes $10,000 in intangible assets, which consists of customer relationships, unpatented technology and trademarks and trade names. The purchase price allocation relating to the Thermax acquisition is preliminary and is based on provisional fair values and subject to revision as the Company finalizes appraisals and other analyses. Final determination of the fair values may result in further adjustments to the value of net assets acquired. Thermax, headquartered in Dartmouth, Massachusetts, designs and sells cryogenic fluid vaporizers and other ambient and powered vaporizer products utilized in industrial gas, petrochemical, and liquefied natural gas applications. Thermax’s results are included in the Company’s D&amp;S business segment from the date of acquisition. Wuxi Acquisition On May 27, 2014, Chart Asia finalized the acquisition of 100% of the equity of Wuxi Zhongbo Gas and Air Equipment Manufacturing Co. Ltd., which changed its name to Chart Energy &amp; Chemicals Wuxi Co., Ltd., for an aggregate cash purchase price of 73.3 million Chinese yuan (equivalent to $11,943 ), net of cash acquired. The fair value of the net assets acquired and goodwill at the date of acquisition was 15.6 million Chinese yuan and 57.7 million Chinese yuan, respectively. Wuxi, located in Wuxi, Jiangsu Province, China, designs, manufactures and sells low-pressure brazed aluminum heat exchangers. In addition, cold box fabrication operations were relocated from Changzhou, China to the Wuxi facility. Wuxi’s results are included in the Company’s Energy &amp; Chemicals business segment from the date of acquisition. Contingent Consideration The estimated fair value of contingent consideration relating to the Thermax acquisition was $1,800 at the date of acquisition and was valued according to a discounted cash flow approach, which includes assumptions regarding the probability of achieving certain earnings targets and a discount rate applied to the potential payments. Potential payments may be paid between July 1, 2016 and July 1, 2019 based on the attainment of certain earnings targets. The potential payment related to Thermax contingent consideration is between $0 and $11,288 . The estimated fair value of contingent consideration relating to a prior BioMedical segment acquisition is currently valued at $0 . The valuation was performed using a discounted cash flow approach which includes assumptions regarding the probability of achieving gross sales targets and the discount rate applied to the potential payments. Potential payments may be paid between October 1, 2015 and March 31, 2016 based on the attainment of certain revenue targets. The remaining potential payment related to BioMedical segment contingent consideration is between $0 and $1,648 . Valuations are performed using Level 3 inputs as defined in Note 8 and are evaluated on a quarterly basis based on forecasted sales and earnings targets. Contingent consideration liabilities are classified as other current liabilities and other long-term liabilities in the condensed consolidated balance sheets. Changes in fair value of contingent consideration, including accretion, are recorded as selling, general and administrative expenses in the condensed consolidated statements of income and comprehensive (loss) income. The following table represents the changes in contingent consideration liabilities by segment: Distribution &amp; Storage BioMedical Total Balance at December 31, 2014 $ — $ 1,074 $ 1,074 Fair value of contingent consideration at inception 1,800 — 1,800 Increase (decrease) in fair value of contingent consideration liabilities (1) (2) 86 (463 ) (377 ) Payment of contingent consideration — (611 ) (611 ) Balance at September 30, 2015 $ 1,886 $ — $ 1,886 _______________ (1) For the three months ended September 30, 2015, the fair value of contingent consideration related to the Distribution &amp; Storage segment increased by $86. (2) For the three months ended September 30, 2014, the fair value of contingent consideration related to the BioMedical segment increased by $63. For the nine months ended September 30, 2015 and 2014 , the fair value of contingent consideration related to the BioMedical segment decreased by $463 and increased by $187, respectively.</t>
  </si>
  <si>
    <t>Fair Value Measurements</t>
  </si>
  <si>
    <t>Fair Value Disclosures [Abstract]</t>
  </si>
  <si>
    <t>Fair Value Measurements The Company measures its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 the Company’s assumptions, consistent with reasonably available assumptions made by other market participants. These valuations require significant judgment. Financial assets and liabilities measured at fair value on a recurring basis and presented in the Company’s condensed consolidated balance sheets are as follows: September 30, 2015 Total Level 2 Level 3 Foreign currency forward contracts $ 481 $ 481 $ — Total financial assets $ 481 $ 481 $ — Foreign currency forward contracts $ 183 $ 183 $ — Contingent consideration liabilities 1,886 — 1,886 Total financial liabilities $ 2,069 $ 183 $ 1,886 December 31, 2014 Total Level 2 Level 3 Foreign currency forward contracts $ 49 $ 49 $ — Contingent consideration liabilities 1,074 — 1,074 Total financial liabilities $ 1,123 $ 49 $ 1,074 Refer to Note 5 for further information regarding derivative financial instruments and Note 7 for further information regarding contingent consideration liabilities.</t>
  </si>
  <si>
    <t>Equity</t>
  </si>
  <si>
    <t>Earnings Per Share [Abstract]</t>
  </si>
  <si>
    <t>Equity Accumulated Other Comprehensive (Loss) Income The following tables represent changes in accumulated other comprehensive (loss) income by component: Foreign currency translation adjustments Pension liability adjustments, net of taxes Accumulated other comprehensive (loss) income Balance at June 30, 2015 $ (1,812 ) $ (12,029 ) $ (13,841 ) Other comprehensive loss (6,193 ) — (6,193 ) Amounts reclassified from accumulated other comprehensive (loss) income, net of income taxes of $126 (1) — 231 231 Net current-period other comprehensive (loss) income, net of taxes (6,193 ) 231 (5,962 ) Balance at September 30, 2015 $ (8,005 ) $ (11,798 ) $ (19,803 ) Foreign currency translation adjustments Pension liability adjustments, net of taxes Accumulated other comprehensive income (loss) Balance at June 30, 2014 $ 16,326 $ (5,001 ) $ 11,325 Other comprehensive loss (8,164 ) — (8,164 ) Amounts reclassified from accumulated other comprehensive (loss) income, net of income taxes of $29 (1) — 51 51 Net current-period other comprehensive (loss) income, net of taxes (8,164 ) 51 (8,113 ) Balance at September 30, 2014 $ 8,162 $ (4,950 ) $ 3,212 Foreign currency translation adjustments Pension liability adjustments, net of taxes Accumulated other comprehensive (loss) income Balance at December 31, 2014 $ 3,808 $ (12,494 ) $ (8,686 ) Other comprehensive loss (11,813 ) — (11,813 ) Amounts reclassified from accumulated other comprehensive (loss) income, net of income taxes of $375 (2) — 696 696 Net current-period other comprehensive (loss) income, net of taxes (11,813 ) 696 (11,117 ) Balance at September 30, 2015 $ (8,005 ) $ (11,798 ) $ (19,803 ) Foreign currency translation adjustments Pension liability adjustments, net of taxes Accumulated other comprehensive income (loss) Balance at December 31, 2013 $ 18,425 $ (5,103 ) $ 13,322 Other comprehensive loss (10,263 ) — (10,263 ) Amounts reclassified from accumulated other comprehensive (loss) income, net of income taxes of $87 (2) — 153 153 Net current-period other comprehensive (loss) income, net of taxes (10,263 ) 153 (10,110 ) Balance at September 30, 2014 $ 8,162 $ (4,950 ) $ 3,212 _______________ (1) Amounts reclassified from accumulated other comprehensive (loss) income were expensed and included in cost of sales ( $140 and $31 for the three months ended September 30, 2015 and 2014 , respectively) and selling, general and administrative expenses ( $217 and $49 for the three months ended September 30, 2015 and 2014 , respectively) in the condensed consolidated statements of income and comprehensive (loss) income. The components in accumulated other comprehensive (loss) income are included in the computation of net periodic pension expense (income) as reported in Note 11. (2) Amounts reclassified from accumulated other comprehensive (loss) income were expensed and included in cost of sales ( $421 and $93 for the nine months ended September 30, 2015 and 2014 , respectively) and selling, general and administrative expenses ( $650 and $147 for the nine months ended September 30, 2015 and 2014 , respectively) in the condensed consolidated statements of income and comprehensive (loss) income. The components in accumulated other comprehensive (loss) income are included in the computation of net periodic pension expense (income) as reported in Note 11. Earnings Per Share The following table presents calculations of net income per share of common stock: Three Months Ended September 30, Nine Months Ended September 30, 2015 2014 2015 2014 Net income attributable to Chart Industries, Inc. $ 4,760 $ 22,851 $ 27,163 $ 54,917 Net income attributable to Chart Industries, Inc. per common share: Basic $ 0.16 $ 0.75 $ 0.89 $ 1.81 Diluted $ 0.15 $ 0.74 $ 0.88 $ 1.77 Weighted average number of common shares outstanding — basic 30,498 30,396 30,487 30,377 Incremental shares issuable upon assumed conversion and exercise of share-based awards 247 272 206 283 Incremental shares issuable due to dilutive effect of the Convertible Notes — 103 — 396 Weighted average number of common shares outstanding — diluted 30,745 30,771 30,693 31,056 Diluted earnings per share does not reflect the following potential common shares as the effect would be anti-dilutive: Three Months Ended September 30, Nine Months Ended September 30, 2015 2014 2015 2014 Share-based awards 566 24 566 26 Convertible note hedge and capped call transactions (1) — 103 — 396 Warrants 3,368 3,368 3,368 3,368 Total anti-dilutive securities 3,934 3,495 3,934 3,790 _______________ (1) The convertible note hedge and capped call transactions offset any dilution upon actual conversion of the Convertible Notes up to a common stock price of $84.96 . See Note 4 for further information.</t>
  </si>
  <si>
    <t>Income Taxes</t>
  </si>
  <si>
    <t>Income Tax Disclosure [Abstract]</t>
  </si>
  <si>
    <t>Income Taxes The effective income tax rate of 58.8% and 36.5% for the three and nine months ended September 30, 2015 , respectively, differed from the U.S. federal statutory rate of 35% primarily due to the addition of a $1,607 valuation allowance on certain accumulated tax loss balances and the effect of losses incurred by certain of the Company’s international entities operating in lower taxed jurisdictions. The effective income tax rate of 34.4% and 31.9% for the three and nine months ended September 30, 2014 , respectively, differed from the U.S. federal statutory rate of 35% primarily due to the effect of income earned by certain of the Company's international entities operating in lower taxed jurisdictions. As of September 30, 2015 , the Company has recorded a $926 liability for gross unrecognized tax benefits. This amount includes $441 of unrecognized tax benefits which, if ultimately recognized, will reduce the Company’s annual effective income tax rate. The Company recognizes interest and penalties related to uncertain tax positions in income tax expense. As of September 30, 2015 , the Company had accrued approximately $112 for the payment of interest and penalties.</t>
  </si>
  <si>
    <t>Employee Benefit Plans</t>
  </si>
  <si>
    <t>Compensation and Retirement Disclosure [Abstract]</t>
  </si>
  <si>
    <t>Employee Benefit Plans The Company has a defined benefit pension plan which is frozen, that covers certain U.S. hourly and salaried employees. The defined benefit plan provides benefits based primarily on the participants’ years of service and compensation. The following table represents the components of net periodic pension expense (income) : Three Months Ended September 30, Nine Months Ended September 30, 2015 2014 2015 2014 Interest cost $ 572 $ 590 $ 1,715 $ 1,770 Expected return on plan assets (800 ) (776 ) (2,399 ) (2,328 ) Amortization of net loss 357 80 1,071 240 Total net periodic pension expense (income) $ 129 $ (106 ) $ 387 $ (318 )</t>
  </si>
  <si>
    <t>Share-based Compensation (Notes)</t>
  </si>
  <si>
    <t>Share-based Compensation [Abstract]</t>
  </si>
  <si>
    <t>Disclosure of Compensation Related Costs, Share-based Payments [Text Block]</t>
  </si>
  <si>
    <t>Share-based Compensation During the nine months ended September 30, 2015 , the Company granted 221 stock options, 117 restricted stock units and 24 performance units, while non-employee directors received 15 stock awards with a fair value of $511 . During the nine months ended September 30, 2015 , participants in the Company’s stock option plans exercised options to purchase 39 shares of the Company’s common stock, while 12 stock options were forfeited. Stock options generally vest ratably over a four-year vesting period. Restricted stock and restricted stock units generally vest ratably over a three-year period, and performance units and leveraged restricted share units generally vest at the end of a three-year performance period based on the achievement of certain performance conditions. During the nine months ended September 30, 2015 , 37 restricted stock and restricted stock units vested while 8 shares of restricted stock and restricted stock units were forfeited. Also, during the nine months ended September 30, 2015 , 27 and 11 performance units and leveraged restricted share units vested, respectively. Share-based compensation expense was $1,417 and $1,730 for the three months ended September 30, 2015 and 2014 , respectively. Share-based compensation expense was $9,203 and $7,613 for the nine months ended September 30, 2015 and 2014 , respectively. Share-based compensation expense is included in selling, general and administrative expenses in the condensed consolidated statements of income and comprehensive (loss) income. As of September 30, 2015 , total share-based compensation of $8,045 is expected to be recognized over the weighted-average period of approximately 1.7 years .</t>
  </si>
  <si>
    <t>Commitments and Contingencies (Notes)</t>
  </si>
  <si>
    <t>Commitments and Contingencies Disclosure [Abstract]</t>
  </si>
  <si>
    <t>Commitments and Contingencies Disclosure [Text Block]</t>
  </si>
  <si>
    <t>Contingencies Enogex Matter Chart Energy &amp; Chemicals, Inc., a subsidiary of the Company, was involved in litigation with Enogex Holdings LLC, Enogex Gathering &amp; Processing, LLC and affiliated companies with respect to a December 2010 fire at the Enogex natural gas processing plant in Cox City, Oklahoma. This matter was amicably resolved in October 2015 with no material effect on the Company’s financial position, results of operations, or cash flows. D&amp;S Restructuring On March 31, 2015, Chart announced its intention to close its leased D&amp;S segment’s facility located in Owatonna, Minnesota. This closure is a cost reduction measure in response to lower orders for products manufactured at this facility. Costs incurred during the nine months ended September 30, 2015 related to this restructuring activity were approximately $4,100 and include lease exit costs, long-lived asset impairment charges, severance and other miscellaneous costs. Approximately $1,700 of these costs are included in cost of sales and $2,400 are included in selling, general and administrative expenses in the condensed consolidated statements of income and comprehensive (loss) income. The accrual for restructuring costs as of September 30, 2015 is $2,700 primarily for costs associated with exiting the facility. These costs are expected to be paid out over the term of the lease which is expected to end in November 2018. The D&amp;S segment has incurred $1,800 of additional severance expenses during the nine months ended September 30, 2015 not related to the Owatonna facility.</t>
  </si>
  <si>
    <t>Reportable Segments</t>
  </si>
  <si>
    <t>Segment Reporting [Abstract]</t>
  </si>
  <si>
    <t>Reportable Segments The structure of the Company’s internal organization is divided into the following reportable segments, which are also the Company’s operating segments: Energy &amp; Chemicals (“E&amp;C”), Distribution &amp; Storage and BioMedical. Corporate includes operating expenses for executive management, accounting, tax, treasury, human resources, information technology, legal, internal audit, risk management and share-based compensation expenses that are not allocated to the reportable segments. The following table represents information for the Company’s reportable segments and its corporate function: Three Months Ended September 30, Nine Months Ended September 30, 2015 2014 2015 2014 Sales Energy &amp; Chemicals $ 78,388 $ 98,759 $ 257,197 $ 277,859 Distribution &amp; Storage 129,590 140,203 356,474 418,830 BioMedical 56,069 54,879 165,733 170,202 Consolidated $ 264,047 $ 293,841 $ 779,404 $ 866,891 Operating Income (Loss) Energy &amp; Chemicals $ 11,180 $ 22,993 $ 47,120 $ 55,642 Distribution &amp; Storage 8,255 22,005 30,897 64,314 BioMedical 6,151 5,960 16,029 15,779 Corporate (9,977 ) (10,603 ) (38,351 ) (39,190 ) Consolidated $ 15,609 $ 40,355 $ 55,695 $ 96,545</t>
  </si>
  <si>
    <t>Basis of Preparation (Policies)</t>
  </si>
  <si>
    <t>Nature of Operations</t>
  </si>
  <si>
    <t>Nature of Operations : The Company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Europe and South America.</t>
  </si>
  <si>
    <t>Principles of Consolidation</t>
  </si>
  <si>
    <t>Principles of Consolidation: The unaudited condensed consolidated financial statements include the accounts of the Company and its subsidiaries. Intercompany accounts and transactions are eliminated in consolidation.</t>
  </si>
  <si>
    <t>Reclassifications [Text Block]</t>
  </si>
  <si>
    <t>Reclassifications: Certain reclassifications have been made to the 2014 condensed consolidated balance sheet and the Goodwill and Intangible Assets note (Note 3) to conform to the 2015 presentation.</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New Accounting Pronouncements</t>
  </si>
  <si>
    <t>Recently Issued Accounting Standards: In September 2015, the Financial Accounting Standards Board (“FASB”) issued Accounting Standards Update (“ASU”) 2015-16, “Business Combinations (Topic 805): Simplifying the Accounting for Measurement-Period Adjustments.” The amendments require an acquirer to recognize adjustments to provisional amounts that are identified during the measurement period in the reporting period in which the adjustment amounts are determined. This ASU is effective for fiscal years beginning after December 15, 2015, including interim periods within such fiscal years. Early adoption is permitted. The Company early adopted this guidance, and its adoption did not have a material impact on the Company’s consolidated financial statement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cost method. The amendments apply to all other inventory, which includes inventory that is measured using first-in, first-out or average cost. This ASU is effective for fiscal years beginning after December 15, 2016. The Company is currently assessing the effect that the ASU will have on the Company’s financial position, results of operations, cash flows and disclosures. In April 2015, the FASB issued ASU 2015-03, “Interest–Imputation of Interest: Simplifying the Presentation of Debt Issuance Costs.” The amendments require an entity to present debt issuance costs in the balance sheet as a direct deduction from the related debt liability rather than as an asset. Amortization of debt issuance costs will continue to be reported as interest expense. In August 2015, the FASB issued ASU 2015-15,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ASU is effective for fiscal years beginning after December 15, 2015 and interim reporting periods within those fiscal years. The new guidance will be applied retrospectively to each prior period presented. The Company does not expect the adoption of this guidance to have a material impact on its consolidated financial statements. In May 2014, the FASB issued ASU 2014-09, “Revenue from Contracts with Customers.” The amendments require entities to recognize revenue to depict the transfer of promised goods or services to customers in an amount that reflects the consideration to which the entity expects to be entitled in exchange for those goods or services. In August 2015, the FASB issued ASU 2015-14, which deferred the effective date of the new standard by one year. As a result, the standard will be effective for fiscal years beginning after December 15, 2017, including interim periods within such fiscal years. The ASU allows full retrospective or modified retrospective adoption. Early adoption is permitted as of fiscal years beginning after December 15, 2016, including interim periods within such fiscal years. The Company is currently assessing the transition method and effect that the ASU will have on the Company’s financial position, results of operations, cash flows and disclosures.</t>
  </si>
  <si>
    <t>Product Warranties (Policies)</t>
  </si>
  <si>
    <t>Standard Product Warranty, Policy [Policy Text Block]</t>
  </si>
  <si>
    <t>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Product warranty claims not expected to occur within one year are recorded in the long-term portion of the warranty reserve in the condensed consolidated balance sheets.</t>
  </si>
  <si>
    <t>Inventories (Tables)</t>
  </si>
  <si>
    <t>Schedule of Inventory, Current [Table Text Block]</t>
  </si>
  <si>
    <t>The following table summarizes the components of inventory: September 30, December 31, Raw materials and supplies $ 80,663 $ 94,437 Work in process 39,965 35,631 Finished goods 100,216 85,657 Total inventories, net $ 220,844 $ 215,725</t>
  </si>
  <si>
    <t>Goodwill and Intangible Assets (Tables)</t>
  </si>
  <si>
    <t>Schedule of Goodwill [Table Text Block]</t>
  </si>
  <si>
    <t>The following table represents the changes in goodwill by segment: Energy &amp; Chemicals Distribution &amp; Storage BioMedical Total Balance at December 31, 2014 $ 92,638 $ 157,248 $ 155,636 $ 405,522 Foreign currency translation adjustments and other (359 ) (1,643 ) — (2,002 ) Goodwill acquired during the year — 10,601 — 10,601 Balance at September 30, 2015 $ 92,279 $ 166,206 $ 155,636 $ 414,121</t>
  </si>
  <si>
    <t>Schedule Of Finite Lived And Indefinite Lived Intangible Assets [Table Text Block]</t>
  </si>
  <si>
    <t xml:space="preserve">The following table displays the gross carrying amount and accumulated amortization for finite-lived intangible assets and indefinite-lived intangible assets (exclusive of goodwill) (1)(2) : September 30, 2015 December 31, 2014 Gross Carrying Amount Accumulated Amortization Gross Carrying Amount Accumulated Amortization Finite-lived intangible assets: Unpatented technology $ 35,510 $ (6,672 ) $ 35,933 $ (6,979 ) Patents 7,780 (6,716 ) 7,809 (6,213 ) Trademarks and trade names 10,058 (6,784 ) 8,981 (6,206 ) Non-compete agreements 405 (344 ) 421 (88 ) Customer relationships 161,863 (94,652 ) 154,945 (84,776 ) Land use rights 13,752 (509 ) 2,588 (411 ) Total finite-lived intangible assets $ 229,368 $ (115,677 ) $ 210,677 $ (104,673 ) Indefinite-lived intangible assets: Trademarks and trade names $ 47,537 $ 47,662 </t>
  </si>
  <si>
    <t>Schedule of Finite-Lived Intangible Assets, Future Amortization Expense [Table Text Block]</t>
  </si>
  <si>
    <t>The Company estimates amortization expense to be recognized during the next five years as follows: For the Year Ending December 31, 2015 $ 17,300 2016 15,500 2017 14,300 2018 13,500 2019 13,400</t>
  </si>
  <si>
    <t>Product Warranties (Tables)</t>
  </si>
  <si>
    <t>Schedule of Product Warranty Liability [Table Text Block]</t>
  </si>
  <si>
    <t>The following table represents changes in the Company’s consolidated warranty reserve: Balance at December 31, 2014 $ 24,246 Warranty expense 11,933 Warranty usage (15,667 ) Balance at September 30, 2015 $ 20,512</t>
  </si>
  <si>
    <t>Business Combinations (Tables)</t>
  </si>
  <si>
    <t>Business Acquisition, Contingent Consideration [Line Items]</t>
  </si>
  <si>
    <t>Schedule of Business Acquisitions by Acquisition, Contingent Consideration [Table Text Block]</t>
  </si>
  <si>
    <t xml:space="preserve"> Distribution &amp; Storage BioMedical Total Balance at December 31, 2014 $ — $ 1,074 $ 1,074 Fair value of contingent consideration at inception 1,800 — 1,800 Increase (decrease) in fair value of contingent consideration liabilities (1) (2) 86 (463 ) (377 ) Payment of contingent consideration — (611 ) (611 ) Balance at September 30, 2015 $ 1,886 $ — $ 1,886</t>
  </si>
  <si>
    <t>Fair Value Measurements (Tables)</t>
  </si>
  <si>
    <t>Fair Value Measurements, Recurring and Nonrecurring [Table Text Block]</t>
  </si>
  <si>
    <t>Financial assets and liabilities measured at fair value on a recurring basis and presented in the Company’s condensed consolidated balance sheets are as follows: September 30, 2015 Total Level 2 Level 3 Foreign currency forward contracts $ 481 $ 481 $ — Total financial assets $ 481 $ 481 $ — Foreign currency forward contracts $ 183 $ 183 $ — Contingent consideration liabilities 1,886 — 1,886 Total financial liabilities $ 2,069 $ 183 $ 1,886 December 31, 2014 Total Level 2 Level 3 Foreign currency forward contracts $ 49 $ 49 $ — Contingent consideration liabilities 1,074 — 1,074 Total financial liabilities $ 1,123 $ 49 $ 1,074</t>
  </si>
  <si>
    <t>Equity (Tables)</t>
  </si>
  <si>
    <t>Schedule of Accumulated Other Comprehensive Income (Loss) [Table Text Block]</t>
  </si>
  <si>
    <t>The following tables represent changes in accumulated other comprehensive (loss) income by component: Foreign currency translation adjustments Pension liability adjustments, net of taxes Accumulated other comprehensive (loss) income Balance at June 30, 2015 $ (1,812 ) $ (12,029 ) $ (13,841 ) Other comprehensive loss (6,193 ) — (6,193 ) Amounts reclassified from accumulated other comprehensive (loss) income, net of income taxes of $126 (1) — 231 231 Net current-period other comprehensive (loss) income, net of taxes (6,193 ) 231 (5,962 ) Balance at September 30, 2015 $ (8,005 ) $ (11,798 ) $ (19,803 ) Foreign currency translation adjustments Pension liability adjustments, net of taxes Accumulated other comprehensive income (loss) Balance at June 30, 2014 $ 16,326 $ (5,001 ) $ 11,325 Other comprehensive loss (8,164 ) — (8,164 ) Amounts reclassified from accumulated other comprehensive (loss) income, net of income taxes of $29 (1) — 51 51 Net current-period other comprehensive (loss) income, net of taxes (8,164 ) 51 (8,113 ) Balance at September 30, 2014 $ 8,162 $ (4,950 ) $ 3,212 Foreign currency translation adjustments Pension liability adjustments, net of taxes Accumulated other comprehensive (loss) income Balance at December 31, 2014 $ 3,808 $ (12,494 ) $ (8,686 ) Other comprehensive loss (11,813 ) — (11,813 ) Amounts reclassified from accumulated other comprehensive (loss) income, net of income taxes of $375 (2) — 696 696 Net current-period other comprehensive (loss) income, net of taxes (11,813 ) 696 (11,117 ) Balance at September 30, 2015 $ (8,005 ) $ (11,798 ) $ (19,803 ) Foreign currency translation adjustments Pension liability adjustments, net of taxes Accumulated other comprehensive income (loss) Balance at December 31, 2013 $ 18,425 $ (5,103 ) $ 13,322 Other comprehensive loss (10,263 ) — (10,263 ) Amounts reclassified from accumulated other comprehensive (loss) income, net of income taxes of $87 (2) — 153 153 Net current-period other comprehensive (loss) income, net of taxes (10,263 ) 153 (10,110 ) Balance at September 30, 2014 $ 8,162 $ (4,950 ) $ 3,212</t>
  </si>
  <si>
    <t>Schedule of Earnings Per Share, Basic and Diluted</t>
  </si>
  <si>
    <t>The following table presents calculations of net income per share of common stock: Three Months Ended September 30, Nine Months Ended September 30, 2015 2014 2015 2014 Net income attributable to Chart Industries, Inc. $ 4,760 $ 22,851 $ 27,163 $ 54,917 Net income attributable to Chart Industries, Inc. per common share: Basic $ 0.16 $ 0.75 $ 0.89 $ 1.81 Diluted $ 0.15 $ 0.74 $ 0.88 $ 1.77 Weighted average number of common shares outstanding — basic 30,498 30,396 30,487 30,377 Incremental shares issuable upon assumed conversion and exercise of share-based awards 247 272 206 283 Incremental shares issuable due to dilutive effect of the Convertible Notes — 103 — 396 Weighted average number of common shares outstanding — diluted 30,745 30,771 30,693 31,056</t>
  </si>
  <si>
    <t>Antidilutive Securities Excluded from Computation of Earnings Per Share [Line Items]</t>
  </si>
  <si>
    <t>Schedule of Antidilutive Securities Excluded from Computation of Earnings Per Share [Table Text Block]</t>
  </si>
  <si>
    <t>Diluted earnings per share does not reflect the following potential common shares as the effect would be anti-dilutive: Three Months Ended September 30, Nine Months Ended September 30, 2015 2014 2015 2014 Share-based awards 566 24 566 26 Convertible note hedge and capped call transactions (1) — 103 — 396 Warrants 3,368 3,368 3,368 3,368 Total anti-dilutive securities 3,934 3,495 3,934 3,790 _______________ (1) The convertible note hedge and capped call transactions offset any dilution upon actual conversion of the Convertible Notes up to a common stock price of $84.96 . See Note 4 for further information.</t>
  </si>
  <si>
    <t>Employee Benefit Plans (Tables)</t>
  </si>
  <si>
    <t>Schedule of Net Benefit Costs [Table Text Block]</t>
  </si>
  <si>
    <t>The following table represents the components of net periodic pension expense (income) : Three Months Ended September 30, Nine Months Ended September 30, 2015 2014 2015 2014 Interest cost $ 572 $ 590 $ 1,715 $ 1,770 Expected return on plan assets (800 ) (776 ) (2,399 ) (2,328 ) Amortization of net loss 357 80 1,071 240 Total net periodic pension expense (income) $ 129 $ (106 ) $ 387 $ (318 )</t>
  </si>
  <si>
    <t>Reportable Segments (Tables)</t>
  </si>
  <si>
    <t>Schedule of Segment Reporting Information, by Segment</t>
  </si>
  <si>
    <t>The following table represents information for the Company’s reportable segments and its corporate function: Three Months Ended September 30, Nine Months Ended September 30, 2015 2014 2015 2014 Sales Energy &amp; Chemicals $ 78,388 $ 98,759 $ 257,197 $ 277,859 Distribution &amp; Storage 129,590 140,203 356,474 418,830 BioMedical 56,069 54,879 165,733 170,202 Consolidated $ 264,047 $ 293,841 $ 779,404 $ 866,891 Operating Income (Loss) Energy &amp; Chemicals $ 11,180 $ 22,993 $ 47,120 $ 55,642 Distribution &amp; Storage 8,255 22,005 30,897 64,314 BioMedical 6,151 5,960 16,029 15,779 Corporate (9,977 ) (10,603 ) (38,351 ) (39,190 ) Consolidated $ 15,609 $ 40,355 $ 55,695 $ 96,545</t>
  </si>
  <si>
    <t>Inventories (Details) - USD ($) $ in Thousands</t>
  </si>
  <si>
    <t>Inventory [Line Items]</t>
  </si>
  <si>
    <t>Raw materials and supplies</t>
  </si>
  <si>
    <t>Work in process</t>
  </si>
  <si>
    <t>Finished goods</t>
  </si>
  <si>
    <t>Inventory Valuation Reserves</t>
  </si>
  <si>
    <t>Goodwill and Intangible Assets Goodwill (Details) - USD ($) $ / shares in Units, $ in Thousands</t>
  </si>
  <si>
    <t>Goodwill [Line Items]</t>
  </si>
  <si>
    <t>Share Price</t>
  </si>
  <si>
    <t>Goodwill [Roll Forward]</t>
  </si>
  <si>
    <t>Beginning Balance, Goodwill</t>
  </si>
  <si>
    <t>Goodwill, Translation and Purchase Accounting Adjustments</t>
  </si>
  <si>
    <t>Goodwill, Acquired During Period</t>
  </si>
  <si>
    <t>Ending Balance, Goodwill</t>
  </si>
  <si>
    <t>Energy &amp; Chemicals [Member]</t>
  </si>
  <si>
    <t>Distribution &amp; Storage [Member]</t>
  </si>
  <si>
    <t>BioMedical [Member]</t>
  </si>
  <si>
    <t>Minimum [Member]</t>
  </si>
  <si>
    <t>Reporting Unit, Percentage of Fair Value in Excess of Carrying Amount</t>
  </si>
  <si>
    <t>10.00%</t>
  </si>
  <si>
    <t>Maximum [Member]</t>
  </si>
  <si>
    <t>20.00%</t>
  </si>
  <si>
    <t>Goodwill and Intangible Assets Intangible Assests (Excluding Goodwill) (Details) - USD ($) $ in Thousands</t>
  </si>
  <si>
    <t>Schedule of Finite-lived and Indefinite-lived Intangible Assets [Line Items]</t>
  </si>
  <si>
    <t>Finite-Lived Intangible Assets, Gross</t>
  </si>
  <si>
    <t>[1],[2]</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rademarks and trade names</t>
  </si>
  <si>
    <t>Indefinite-Lived Intangible Assets (Excluding Goodwill)</t>
  </si>
  <si>
    <t>Unpatented technology</t>
  </si>
  <si>
    <t>Patents</t>
  </si>
  <si>
    <t>Non-compete agreements</t>
  </si>
  <si>
    <t>Customer Relationships [Member]</t>
  </si>
  <si>
    <t>Land use rights</t>
  </si>
  <si>
    <t>[1]</t>
  </si>
  <si>
    <t>Amounts include the impact of foreign currency translation. Fully amortized amounts are written off.</t>
  </si>
  <si>
    <t>[2]</t>
  </si>
  <si>
    <t>The Company amortizes certain identifiable intangible assets mainly on a straight-line basis over their estimated useful lives, which range from one to 50 years.</t>
  </si>
  <si>
    <t>Debt and Credit Arrangements Convertible Notes (Details) - USD ($) $ / shares in Units, shares in Thousands</t>
  </si>
  <si>
    <t>Debt Instrument [Line Items]</t>
  </si>
  <si>
    <t>Class of Warrant or Right, Exercise Price of Warrants or Rights</t>
  </si>
  <si>
    <t>Convertible Notes, Due 2018 [Member] | Convertible Debt [Member]</t>
  </si>
  <si>
    <t>Debt Instrument, Face Amount</t>
  </si>
  <si>
    <t>Debt Instrument, Interest Rate, Stated Percentage</t>
  </si>
  <si>
    <t>2.00%</t>
  </si>
  <si>
    <t>Debt Instrument, Convertible, Effective Interest Rate</t>
  </si>
  <si>
    <t>7.90%</t>
  </si>
  <si>
    <t>Number Of Shares Of Convertible Debt Hedged And Capped Call</t>
  </si>
  <si>
    <t>Proceeds from Issuance of Warrants</t>
  </si>
  <si>
    <t>Net Cost Of Convertible Note Hedge And All Capped Transactions</t>
  </si>
  <si>
    <t>Convertible Debt, Noncurrent</t>
  </si>
  <si>
    <t>Unamortized discount</t>
  </si>
  <si>
    <t>Debt Instrument, Convertible, Interest Expense</t>
  </si>
  <si>
    <t>Interest Expense, Debt, Excluding Amortization</t>
  </si>
  <si>
    <t>Deferred Finance Costs, Gross</t>
  </si>
  <si>
    <t>Debt Instrument, Convertible, Threshold Consecutive Trading Days</t>
  </si>
  <si>
    <t>20 days</t>
  </si>
  <si>
    <t>Debt Instrument, Convertible, Threshold Trading Days</t>
  </si>
  <si>
    <t>Debt Instrument, Convertible, Threshold Percentage of Stock Price Trigger</t>
  </si>
  <si>
    <t>130.00%</t>
  </si>
  <si>
    <t>Debt Instrument, Convertible, Conversion Price</t>
  </si>
  <si>
    <t>Maximum Days After Any Five Trading Day Period In Which Trading Price Was Less Than 97 Percent Of Last Reported Sale Price of Common Stock Times Conversion Rate</t>
  </si>
  <si>
    <t>5 days</t>
  </si>
  <si>
    <t>Convertible Notes Principal Amount Denominator For Trading Price</t>
  </si>
  <si>
    <t>Maximum Allowable Percentage Of The Product Of Last Reported Sale Price of Common Stock And Conversion Rate For Convertible Notes Payable</t>
  </si>
  <si>
    <t>97.00%</t>
  </si>
  <si>
    <t>Percent Of The Principal Amount Of The Convertible Notes Plus Accrued Interest To Be Purchased By The Company Subject Company Undergoing A Fundamental Change</t>
  </si>
  <si>
    <t>100.00%</t>
  </si>
  <si>
    <t>Debt Instrument, Fair Value Disclosure, Narrative</t>
  </si>
  <si>
    <t xml:space="preserve">The fair value of the Convertible Notes was approximately 87% of their par value as of September 30, 2015 and approximately 95% of their par value as of December 31, 2014. </t>
  </si>
  <si>
    <t>Liability Component [Member] | Convertible Notes, Due 2018 [Member] | Convertible Debt [Member]</t>
  </si>
  <si>
    <t>Equity Component [Member] | Convertible Notes, Due 2018 [Member] | Convertible Debt [Member]</t>
  </si>
  <si>
    <t>Debt and Credit Arrangements Senior Credit Facility and Senior Secured Revolving Credit Facility (Details) - USD ($) $ in Thousands</t>
  </si>
  <si>
    <t>Senior Secured Revolving Credit Facility [Member] | Revolving Credit Facility [Member]</t>
  </si>
  <si>
    <t>Term of Senior Credit Facility</t>
  </si>
  <si>
    <t>5 years</t>
  </si>
  <si>
    <t>Line of Credit Facility, Maximum Borrowing Capacity</t>
  </si>
  <si>
    <t>Unamortized Debt Issuance Expense</t>
  </si>
  <si>
    <t>Fronting Fee Percentage Charged For Issuance Of Letters Of Credit</t>
  </si>
  <si>
    <t>0.125%</t>
  </si>
  <si>
    <t>Line of Credit Facility, Interest Rate Description</t>
  </si>
  <si>
    <t xml:space="preserve">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
</t>
  </si>
  <si>
    <t>Line of Credit Facility, Covenant Terms</t>
  </si>
  <si>
    <t xml:space="preserve">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t>
  </si>
  <si>
    <t>Debt Instrument, Covenant Compliance</t>
  </si>
  <si>
    <t xml:space="preserve"> At September 30, 2015, the Company was in compliance with all covenants.</t>
  </si>
  <si>
    <t>Letters of Credit Outstanding, Amount</t>
  </si>
  <si>
    <t>Line of Credit Facility, Remaining Borrowing Capacity</t>
  </si>
  <si>
    <t>Maximum Percentage Of Capital Stock Guaranteed By Company's Material Non-U.S. Subsidiaries For Obligations Under The Senior Credit Facility</t>
  </si>
  <si>
    <t>65.00%</t>
  </si>
  <si>
    <t>Senior Secured Revolving Credit Facility [Member] | Revolving Credit Facility Sub-limit - Swingline [Member]</t>
  </si>
  <si>
    <t>Senior Secured Revolving Credit Facility [Member] | Revolving Credit Facility Sub-limit - Letters of Credit [Member]</t>
  </si>
  <si>
    <t>Senior Secured Revolving Credit Facility [Member] | Revolving Credit Facility Sub-limit - Foreign Currency [Member]</t>
  </si>
  <si>
    <t>Senior Secured Revolving Credit Facility [Member] | Revolving Credit Facility Sub-limit - Foreign Borrower [Member]</t>
  </si>
  <si>
    <t>Senior Secured Revolving Credit Facility [Member] | Revolving Credit Facility - Expansion Option [Member]</t>
  </si>
  <si>
    <t>Minimum [Member] | Senior Secured Revolving Credit Facility [Member] | Revolving Credit Facility [Member]</t>
  </si>
  <si>
    <t>Line of Credit Facility, Unused Capacity, Commitment Fee Percentage</t>
  </si>
  <si>
    <t>0.25%</t>
  </si>
  <si>
    <t>Line of Credit Facility, Participation Fee Percentage</t>
  </si>
  <si>
    <t>1.50%</t>
  </si>
  <si>
    <t>Maximum [Member] | Senior Secured Revolving Credit Facility [Member] | Revolving Credit Facility [Member]</t>
  </si>
  <si>
    <t>0.40%</t>
  </si>
  <si>
    <t>2.75%</t>
  </si>
  <si>
    <t>Debt and Credit Arrangements Foreign Facilities (Details) CZK in Thousands, $ in Thousands</t>
  </si>
  <si>
    <t>Sep. 30, 2015CNY (¥)</t>
  </si>
  <si>
    <t>Sep. 30, 2015USD ($)</t>
  </si>
  <si>
    <t>Sep. 30, 2015CZK</t>
  </si>
  <si>
    <t>Dec. 31, 2014USD ($)</t>
  </si>
  <si>
    <t>Line of Credit Facility [Line Items]</t>
  </si>
  <si>
    <t>China Facilities [Member] | Chart Cryogenic Engineering Systems Co., Ltd. [Member]</t>
  </si>
  <si>
    <t>Bank Guarantees Supported By Credit Facilities</t>
  </si>
  <si>
    <t>China Facilities [Member] | Chart Cryogenic Distribution Equipment Co. Ltd. [Member]</t>
  </si>
  <si>
    <t>China Facilities [Member] | Chart Energy &amp; Chemicals Wuxi Co., Ltd. [Member]</t>
  </si>
  <si>
    <t>Revolving Credit Facility [Member] | China Facilities [Member]</t>
  </si>
  <si>
    <t>Short-term Debt, Weighted Average Interest Rate</t>
  </si>
  <si>
    <t>5.40%</t>
  </si>
  <si>
    <t>Line of Credit [Member] | China FX Facility [Member] [Member]</t>
  </si>
  <si>
    <t>Line of Credit [Member] | CCESC Facility Maturing July 8, 2015 [Member]</t>
  </si>
  <si>
    <t>Line of Credit [Member] | HSBC CCESC Unsecured Facility [Member]</t>
  </si>
  <si>
    <t>Line of Credit [Member] | Chart Ferox Facilities [Member]</t>
  </si>
  <si>
    <t>Letter Of Credit And Guarantee Fees Percentage Of Face Amount For Maturities Up To One Year</t>
  </si>
  <si>
    <t>0.70%</t>
  </si>
  <si>
    <t>Line of Credit [Member] | Chart Luxembourg Facility [Member]</t>
  </si>
  <si>
    <t>Line of Credit - Working Capital [Member] | CCDEC Facility Maturing August 7, 2015 [Member]</t>
  </si>
  <si>
    <t>5.70%</t>
  </si>
  <si>
    <t>Line of Credit - Non-financing Bank Guarantee [Member] | CCDEC Facility Maturing August 7, 2015 [Member]</t>
  </si>
  <si>
    <t>Derivative Financial Instruments (Details) - USD ($) $ in Thousands</t>
  </si>
  <si>
    <t>(Losses) Gains on Foreign Currency Forward Contracts</t>
  </si>
  <si>
    <t>Product Warranties (Details) $ in Thousands</t>
  </si>
  <si>
    <t>Movement in Standard Product Warranty Accrual [Roll Forward]</t>
  </si>
  <si>
    <t>Beginning Balance Standard Product Warranty Accrual</t>
  </si>
  <si>
    <t>Standard Product Warranty Accrual, Warranties Issued</t>
  </si>
  <si>
    <t>Standard Product Warranty Accrual, Payments</t>
  </si>
  <si>
    <t>Ending Balance Standard Product Warranty Accrual</t>
  </si>
  <si>
    <t>Business Combinations Thermax Acquisition (Details) - USD ($)</t>
  </si>
  <si>
    <t>Jul. 01, 2015</t>
  </si>
  <si>
    <t>Business Acquisition [Line Items]</t>
  </si>
  <si>
    <t>Thermax [Member]</t>
  </si>
  <si>
    <t>Business Acquisition, Percentage of Voting Interests Acquired</t>
  </si>
  <si>
    <t>Business Combination, Recognized Identifiable Assets Acquired, Goodwill, and Liabilities Assumed, Net</t>
  </si>
  <si>
    <t>Business Combination, Consideration Transferred</t>
  </si>
  <si>
    <t>Business Combination, Recognized Identifiable Assets Acquired and Liabilities Assumed, Cash and Equivalents</t>
  </si>
  <si>
    <t>Business Acquisition, Fair Value Of Net Assets Acquired Excluding Goodwill</t>
  </si>
  <si>
    <t>Business Combination, Recognized Identifiable Assets Acquired and Liabilities Assumed, Intangible Assets, Other than Goodwill</t>
  </si>
  <si>
    <t>Business Combinations Wuxi Acquisition (Details) $ in Thousands, ¥ in Millions</t>
  </si>
  <si>
    <t>May. 27, 2014CNY (¥)</t>
  </si>
  <si>
    <t>May. 27, 2014USD ($)</t>
  </si>
  <si>
    <t>Goodwill | $</t>
  </si>
  <si>
    <t>Wuxi [Member]</t>
  </si>
  <si>
    <t>Business Combinations Contingent Consideration (Details) - USD ($)</t>
  </si>
  <si>
    <t>Fair Value, Assets Measured on Recurring Basis, Unobservable Input Reconciliation, Calculation [Roll Forward]</t>
  </si>
  <si>
    <t>Business Combination, Contingent Consideration, Liability, Beginning Balance</t>
  </si>
  <si>
    <t>Business Combination, Contingent Consideration Arrangements, Inception Amount Recorded During Reporting Period</t>
  </si>
  <si>
    <t>Business Combination, Contingent Consideration Arrangements, Change in Amount of Contingent Consideration Recorded in Income, Liability</t>
  </si>
  <si>
    <t>Business Combination, Contingent Consideration, Liability, Ending Balance</t>
  </si>
  <si>
    <t>Thermax [Member] | Minimum [Member]</t>
  </si>
  <si>
    <t>Business Acquisition, Contingent Consideration, Potential Cash Payment</t>
  </si>
  <si>
    <t>Thermax [Member] | Maximum [Member]</t>
  </si>
  <si>
    <t>BioMedical [Member] | Minimum [Member]</t>
  </si>
  <si>
    <t>BioMedical [Member] | Maximum [Member]</t>
  </si>
  <si>
    <t>For the three months ended September 30, 2014, the fair value of contingent consideration related to the BioMedical segment increased by $63. For the nine months ended September 30, 2015 and 2014, the fair value of contingent consideration related to the BioMedical segment decreased by $463 and increased by $187, respectively.</t>
  </si>
  <si>
    <t>For the three months ended September 30, 2015, the fair value of contingent consideration related to the Distribution &amp; Storage segment increased by $86.</t>
  </si>
  <si>
    <t>Fair Value Measurements (Details) - USD ($) $ in Thousands</t>
  </si>
  <si>
    <t>Fair Value, Assets and Liabilities Measured on Recurring and Nonrecurring Basis [Line Items]</t>
  </si>
  <si>
    <t>Foreign Currency Contract, Asset, Fair Value Disclosure</t>
  </si>
  <si>
    <t>Assets, Fair Value Disclosure</t>
  </si>
  <si>
    <t>Foreign Currency Contracts, Liability, Fair Value Disclosure</t>
  </si>
  <si>
    <t>Accrued Liabilities, Fair Value Disclosure</t>
  </si>
  <si>
    <t>Liabilities, Fair Value Disclosure</t>
  </si>
  <si>
    <t>Fair Value, Inputs, Level 2 [Member]</t>
  </si>
  <si>
    <t>Fair Value, Inputs, Level 3 [Member]</t>
  </si>
  <si>
    <t>Equity Accumulated Other Comprehensive Income (Details) - USD ($) $ in Thousands</t>
  </si>
  <si>
    <t>Change In Accumulated Other Comprehensive Income [Roll Forward]</t>
  </si>
  <si>
    <t>Beginning Balance, Foreign Currency Translation Adjustment, Net of Tax</t>
  </si>
  <si>
    <t>Other Comprehensive Income (Loss), Foreign Currency Transaction and Translation Adjustment, Net of Tax</t>
  </si>
  <si>
    <t>Ending Balance, Foreign Currency Translation Adjustment, Net of Tax</t>
  </si>
  <si>
    <t>Beginning Balance, Pension and Other Postretirement Benefit Plans, Net of Tax</t>
  </si>
  <si>
    <t>Other Comprehensive Income (Loss), Pension and Other Postretirement Benefit Plans, Adjustment, Net of Tax</t>
  </si>
  <si>
    <t>Ending Balance, Pension and Other Postretirement Benefit Plans, Net of Tax</t>
  </si>
  <si>
    <t>Beginning Balance Accumulated Other Comprehensive Income, Net of Tax</t>
  </si>
  <si>
    <t>Other Comprehensive Income (Loss), Net of Tax</t>
  </si>
  <si>
    <t>Ending Balance Accumulated Other Comprehensive Income, Net of Tax</t>
  </si>
  <si>
    <t>Other Comprehensive (Income) Loss, Pension and Other Postretirement Benefit Plans, Tax, Portion Attributable to Parent</t>
  </si>
  <si>
    <t>Cost of Sales [Member]</t>
  </si>
  <si>
    <t>Other Comprehensive Income (Loss), Reclassification, Pension and Other Postretirement Benefit Plans, Net Gain (Loss) Recognized in Net Periodic Benefit Cost, before Tax</t>
  </si>
  <si>
    <t>Selling, General and Administrative Expenses [Member]</t>
  </si>
  <si>
    <t>Amounts reclassified from accumulated other comprehensive (loss) income were expensed and included in cost of sales ($140 and $31 for the three months ended September 30, 2015 and 2014, respectively) and selling, general and administrative expenses ($217 and $49 for the three months ended September 30, 2015 and 2014, respectively) in the condensed consolidated statements of income and comprehensive (loss) income. The components in accumulated other comprehensive (loss) income are included in the computation of net periodic pension expense (income) as reported in Note 11.</t>
  </si>
  <si>
    <t>Amounts reclassified from accumulated other comprehensive (loss) income were expensed and included in cost of sales ($421 and $93 for the nine months ended September 30, 2015 and 2014, respectively) and selling, general and administrative expenses ($650 and $147 for the nine months ended September 30, 2015 and 2014, respectively) in the condensed consolidated statements of income and comprehensive (loss) income. The components in accumulated other comprehensive (loss) income are included in the computation of net periodic pension expense (income) as reported in Note 11.</t>
  </si>
  <si>
    <t>Equity Earnings Per Share (Details) - USD ($) $ / shares in Units, shares in Thousands, $ in Thousands</t>
  </si>
  <si>
    <t>Calculations of net income per share of common stock</t>
  </si>
  <si>
    <t>Incremental Common Shares Attributable to Share-based Payment Arrangements</t>
  </si>
  <si>
    <t>Incremental Common Shares Attributable to Dilutive Effect of Conversion of Debt Securities</t>
  </si>
  <si>
    <t>Weighted average number of common shares outstanding – diluted</t>
  </si>
  <si>
    <t>Antidilutive Securities Excluded from Computation of Earnings Per Share, Amount</t>
  </si>
  <si>
    <t>Stock Incentive Plans [Member]</t>
  </si>
  <si>
    <t>Convertible note hedge and capped call transactions [Member]</t>
  </si>
  <si>
    <t>Warrant [Member]</t>
  </si>
  <si>
    <t>The convertible note hedge and capped call transactions offset any dilution upon actual conversion of the Convertible Notes up to a common stock price of $84.96. See Note 4 for further information.</t>
  </si>
  <si>
    <t>Income Taxes (Details) - USD ($) $ in Thousands</t>
  </si>
  <si>
    <t>Income Tax Disclosure [Line Items]</t>
  </si>
  <si>
    <t>Effective Income Tax Rate, Continuing Operations</t>
  </si>
  <si>
    <t>58.80%</t>
  </si>
  <si>
    <t>34.40%</t>
  </si>
  <si>
    <t>36.50%</t>
  </si>
  <si>
    <t>31.90%</t>
  </si>
  <si>
    <t>Deferred Tax Assets, Valuation Allowance</t>
  </si>
  <si>
    <t>Effective Income Tax Rate Reconciliation, at Federal Statutory Income Tax Rate, Percent</t>
  </si>
  <si>
    <t>35.00%</t>
  </si>
  <si>
    <t>Liability for gross unrecognized tax benefits</t>
  </si>
  <si>
    <t>Unrecognized Tax Benefits that Would Impact Effective Tax Rate</t>
  </si>
  <si>
    <t>Accrual for interest and penalties</t>
  </si>
  <si>
    <t>Employee Benefit Plans (Details) - USD ($) $ in Thousands</t>
  </si>
  <si>
    <t>Components of net periodic pension expense:</t>
  </si>
  <si>
    <t>Interest cost</t>
  </si>
  <si>
    <t>Expected return on plan assets</t>
  </si>
  <si>
    <t>Amortization of net loss</t>
  </si>
  <si>
    <t>Total net periodic pension expense (income)</t>
  </si>
  <si>
    <t>Share-based Compensation (Details) - USD ($) $ in Thousands</t>
  </si>
  <si>
    <t>Share-based Compensation Arrangement by Share-based Payment Award [Line Item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270 days</t>
  </si>
  <si>
    <t>Stock Options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Award Vesting Period</t>
  </si>
  <si>
    <t>4 years</t>
  </si>
  <si>
    <t>Restricted Stock [Member]</t>
  </si>
  <si>
    <t>Share-based Compensation Arrangement by Share-based Payment Award, Equity Instruments Other than Options, Grants in Period</t>
  </si>
  <si>
    <t>3 years</t>
  </si>
  <si>
    <t>Share-based Compensation Arrangement by Share-based Payment Award, Equity Instruments Other than Options, Vested in Period</t>
  </si>
  <si>
    <t>Performance Units [Member]</t>
  </si>
  <si>
    <t>Leveraged Restricted Share Awards [Member]</t>
  </si>
  <si>
    <t>Director [Member]</t>
  </si>
  <si>
    <t>Shares Based Compensation Arrangement By Share Based Payment Award Equity Instruments Other Than Options Granted In Period Total Fair Value</t>
  </si>
  <si>
    <t>Commitments and Contingencies (Details) $ in Thousands</t>
  </si>
  <si>
    <t>Loss Contingencies [Line Items]</t>
  </si>
  <si>
    <t>Restructuring Costs</t>
  </si>
  <si>
    <t>Restructuring Reserve</t>
  </si>
  <si>
    <t>Severance Costs</t>
  </si>
  <si>
    <t>Reportable Segments (Details) - USD ($) $ in Thousands</t>
  </si>
  <si>
    <t>Segment Reporting Information [Line Items]</t>
  </si>
  <si>
    <t>Operating Income (Loss)</t>
  </si>
  <si>
    <t>Corporate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CZK &quot;#,##0_);_(&quot;CZK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n" s="5" r="B10">
        <v>892553</v>
      </c>
    </row>
    <row r="11" spans="1:3">
      <c t="s" s="4" r="A11">
        <v>17</v>
      </c>
      <c t="s" s="4" r="B11">
        <v>18</v>
      </c>
    </row>
    <row r="12" spans="1:3">
      <c t="s" s="4" r="A12">
        <v>19</v>
      </c>
      <c t="s" s="4" r="B12">
        <v>20</v>
      </c>
    </row>
    <row r="13" spans="1:3">
      <c t="s" s="4" r="A13">
        <v>21</v>
      </c>
      <c t="n" s="5" r="C13">
        <v>30544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144</v>
      </c>
      <c t="s" s="2" r="B1">
        <v>1</v>
      </c>
    </row>
    <row r="2" spans="1:2">
      <c t="s" s="2" r="B2">
        <v>2</v>
      </c>
    </row>
    <row r="3" spans="1:2">
      <c t="s" s="3" r="A3">
        <v>145</v>
      </c>
    </row>
    <row r="4" spans="1:2">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48</v>
      </c>
      <c t="s" s="2" r="B1">
        <v>1</v>
      </c>
    </row>
    <row r="2" spans="1:2">
      <c t="s" s="2" r="B2">
        <v>2</v>
      </c>
    </row>
    <row r="3" spans="1:2">
      <c t="s" s="3" r="A3">
        <v>149</v>
      </c>
    </row>
    <row r="4" spans="1:2">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67</v>
      </c>
      <c t="s" s="2" r="B1">
        <v>1</v>
      </c>
    </row>
    <row r="2" spans="1:2">
      <c t="s" s="2" r="B2">
        <v>2</v>
      </c>
    </row>
    <row r="3" spans="1:2">
      <c t="s" s="3" r="A3">
        <v>168</v>
      </c>
    </row>
    <row r="4" spans="1:2">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71</v>
      </c>
      <c t="s" s="2" r="B1">
        <v>1</v>
      </c>
    </row>
    <row r="2" spans="1:2">
      <c t="s" s="2" r="B2">
        <v>2</v>
      </c>
    </row>
    <row r="3" spans="1:2">
      <c t="s" s="3" r="A3">
        <v>172</v>
      </c>
    </row>
    <row r="4" spans="1:2">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82537</v>
      </c>
      <c t="n" s="7" r="C3">
        <v>103656</v>
      </c>
    </row>
    <row r="4" spans="1:3">
      <c t="s" s="4" r="A4">
        <v>26</v>
      </c>
      <c t="n" s="5" r="B4">
        <v>174909</v>
      </c>
      <c t="n" s="5" r="C4">
        <v>189115</v>
      </c>
    </row>
    <row r="5" spans="1:3">
      <c t="s" s="4" r="A5">
        <v>27</v>
      </c>
      <c t="n" s="5" r="B5">
        <v>220844</v>
      </c>
      <c t="n" s="5" r="C5">
        <v>215725</v>
      </c>
    </row>
    <row r="6" spans="1:3">
      <c t="s" s="4" r="A6">
        <v>28</v>
      </c>
      <c t="n" s="5" r="B6">
        <v>53796</v>
      </c>
      <c t="n" s="5" r="C6">
        <v>58645</v>
      </c>
    </row>
    <row r="7" spans="1:3">
      <c t="s" s="4" r="A7">
        <v>29</v>
      </c>
      <c t="n" s="5" r="B7">
        <v>11106</v>
      </c>
      <c t="n" s="5" r="C7">
        <v>15708</v>
      </c>
    </row>
    <row r="8" spans="1:3">
      <c t="s" s="4" r="A8">
        <v>30</v>
      </c>
      <c t="n" s="5" r="B8">
        <v>17368</v>
      </c>
      <c t="n" s="5" r="C8">
        <v>17248</v>
      </c>
    </row>
    <row r="9" spans="1:3">
      <c t="s" s="4" r="A9">
        <v>31</v>
      </c>
      <c t="n" s="5" r="B9">
        <v>12097</v>
      </c>
      <c t="n" s="5" r="C9">
        <v>15009</v>
      </c>
    </row>
    <row r="10" spans="1:3">
      <c t="s" s="4" r="A10">
        <v>32</v>
      </c>
      <c t="n" s="5" r="B10">
        <v>572657</v>
      </c>
      <c t="n" s="5" r="C10">
        <v>615106</v>
      </c>
    </row>
    <row r="11" spans="1:3">
      <c t="s" s="4" r="A11">
        <v>33</v>
      </c>
      <c t="n" s="5" r="B11">
        <v>267374</v>
      </c>
      <c t="n" s="5" r="C11">
        <v>257645</v>
      </c>
    </row>
    <row r="12" spans="1:3">
      <c t="s" s="4" r="A12">
        <v>34</v>
      </c>
      <c t="n" s="5" r="B12">
        <v>414121</v>
      </c>
      <c t="n" s="5" r="C12">
        <v>405522</v>
      </c>
    </row>
    <row r="13" spans="1:3">
      <c t="s" s="4" r="A13">
        <v>35</v>
      </c>
      <c t="n" s="5" r="B13">
        <v>161228</v>
      </c>
      <c t="n" s="5" r="C13">
        <v>153666</v>
      </c>
    </row>
    <row r="14" spans="1:3">
      <c t="s" s="4" r="A14">
        <v>36</v>
      </c>
      <c t="n" s="5" r="B14">
        <v>23774</v>
      </c>
      <c t="n" s="5" r="C14">
        <v>30124</v>
      </c>
    </row>
    <row r="15" spans="1:3">
      <c t="s" s="4" r="A15">
        <v>37</v>
      </c>
      <c t="n" s="5" r="B15">
        <v>1439154</v>
      </c>
      <c t="n" s="5" r="C15">
        <v>1462063</v>
      </c>
    </row>
    <row r="16" spans="1:3">
      <c t="s" s="3" r="A16">
        <v>38</v>
      </c>
    </row>
    <row r="17" spans="1:3">
      <c t="s" s="4" r="A17">
        <v>39</v>
      </c>
      <c t="n" s="5" r="B17">
        <v>85768</v>
      </c>
      <c t="n" s="5" r="C17">
        <v>114252</v>
      </c>
    </row>
    <row r="18" spans="1:3">
      <c t="s" s="4" r="A18">
        <v>40</v>
      </c>
      <c t="n" s="5" r="B18">
        <v>69698</v>
      </c>
      <c t="n" s="5" r="C18">
        <v>82158</v>
      </c>
    </row>
    <row r="19" spans="1:3">
      <c t="s" s="4" r="A19">
        <v>41</v>
      </c>
      <c t="n" s="5" r="B19">
        <v>30958</v>
      </c>
      <c t="n" s="5" r="C19">
        <v>35655</v>
      </c>
    </row>
    <row r="20" spans="1:3">
      <c t="s" s="4" r="A20">
        <v>42</v>
      </c>
      <c t="n" s="5" r="B20">
        <v>14497</v>
      </c>
      <c t="n" s="5" r="C20">
        <v>14325</v>
      </c>
    </row>
    <row r="21" spans="1:3">
      <c t="s" s="4" r="A21">
        <v>43</v>
      </c>
      <c t="n" s="5" r="B21">
        <v>6288</v>
      </c>
      <c t="n" s="5" r="C21">
        <v>4903</v>
      </c>
    </row>
    <row r="22" spans="1:3">
      <c t="s" s="4" r="A22">
        <v>44</v>
      </c>
      <c t="n" s="5" r="B22">
        <v>31378</v>
      </c>
      <c t="n" s="5" r="C22">
        <v>36466</v>
      </c>
    </row>
    <row r="23" spans="1:3">
      <c t="s" s="4" r="A23">
        <v>45</v>
      </c>
      <c t="n" s="5" r="B23">
        <v>238587</v>
      </c>
      <c t="n" s="5" r="C23">
        <v>287759</v>
      </c>
    </row>
    <row r="24" spans="1:3">
      <c t="s" s="4" r="A24">
        <v>46</v>
      </c>
      <c t="n" s="5" r="B24">
        <v>212665</v>
      </c>
      <c t="n" s="5" r="C24">
        <v>204099</v>
      </c>
    </row>
    <row r="25" spans="1:3">
      <c t="s" s="4" r="A25">
        <v>47</v>
      </c>
      <c t="n" s="5" r="B25">
        <v>42922</v>
      </c>
      <c t="n" s="5" r="C25">
        <v>46888</v>
      </c>
    </row>
    <row r="26" spans="1:3">
      <c t="s" s="4" r="A26">
        <v>48</v>
      </c>
      <c t="n" s="5" r="B26">
        <v>6015</v>
      </c>
      <c t="n" s="5" r="C26">
        <v>9921</v>
      </c>
    </row>
    <row r="27" spans="1:3">
      <c t="s" s="4" r="A27">
        <v>49</v>
      </c>
      <c t="n" s="5" r="B27">
        <v>16238</v>
      </c>
      <c t="n" s="5" r="C27">
        <v>16920</v>
      </c>
    </row>
    <row r="28" spans="1:3">
      <c t="s" s="4" r="A28">
        <v>50</v>
      </c>
      <c t="n" s="5" r="B28">
        <v>12215</v>
      </c>
      <c t="n" s="5" r="C28">
        <v>9396</v>
      </c>
    </row>
    <row r="29" spans="1:3">
      <c t="s" s="4" r="A29">
        <v>51</v>
      </c>
      <c t="n" s="5" r="B29">
        <v>528642</v>
      </c>
      <c t="n" s="5" r="C29">
        <v>574983</v>
      </c>
    </row>
    <row r="30" spans="1:3">
      <c t="s" s="3" r="A30">
        <v>52</v>
      </c>
    </row>
    <row r="31" spans="1:3">
      <c t="s" s="4" r="A31">
        <v>53</v>
      </c>
      <c t="n" s="5" r="B31">
        <v>305</v>
      </c>
      <c t="n" s="5" r="C31">
        <v>305</v>
      </c>
    </row>
    <row r="32" spans="1:3">
      <c t="s" s="4" r="A32">
        <v>54</v>
      </c>
      <c t="n" s="5" r="B32">
        <v>385511</v>
      </c>
      <c t="n" s="5" r="C32">
        <v>377209</v>
      </c>
    </row>
    <row r="33" spans="1:3">
      <c t="s" s="4" r="A33">
        <v>55</v>
      </c>
      <c t="n" s="5" r="B33">
        <v>538214</v>
      </c>
      <c t="n" s="5" r="C33">
        <v>511051</v>
      </c>
    </row>
    <row r="34" spans="1:3">
      <c t="s" s="4" r="A34">
        <v>56</v>
      </c>
      <c t="n" s="5" r="B34">
        <v>-19803</v>
      </c>
      <c t="n" s="5" r="C34">
        <v>-8686</v>
      </c>
    </row>
    <row r="35" spans="1:3">
      <c t="s" s="4" r="A35">
        <v>57</v>
      </c>
      <c t="n" s="5" r="B35">
        <v>904227</v>
      </c>
      <c t="n" s="5" r="C35">
        <v>879879</v>
      </c>
    </row>
    <row r="36" spans="1:3">
      <c t="s" s="4" r="A36">
        <v>58</v>
      </c>
      <c t="n" s="5" r="B36">
        <v>6285</v>
      </c>
      <c t="n" s="5" r="C36">
        <v>7201</v>
      </c>
    </row>
    <row r="37" spans="1:3">
      <c t="s" s="4" r="A37">
        <v>59</v>
      </c>
      <c t="n" s="5" r="B37">
        <v>910512</v>
      </c>
      <c t="n" s="5" r="C37">
        <v>887080</v>
      </c>
    </row>
    <row r="38" spans="1:3">
      <c t="s" s="4" r="A38">
        <v>60</v>
      </c>
      <c t="n" s="7" r="B38">
        <v>1439154</v>
      </c>
      <c t="n" s="7" r="C38">
        <v>1462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80"/>
  </cols>
  <sheetData>
    <row r="1" spans="1:2">
      <c t="s" s="1" r="A1">
        <v>178</v>
      </c>
      <c t="s" s="2" r="B1">
        <v>1</v>
      </c>
    </row>
    <row r="2" spans="1:2">
      <c t="s" s="2" r="B2">
        <v>2</v>
      </c>
    </row>
    <row r="3" spans="1:2">
      <c t="s" s="3" r="A3">
        <v>131</v>
      </c>
    </row>
    <row r="4" spans="1:2">
      <c t="s" s="4" r="A4">
        <v>179</v>
      </c>
      <c t="s" s="4" r="B4">
        <v>180</v>
      </c>
    </row>
    <row r="5" spans="1:2">
      <c t="s" s="4" r="A5">
        <v>181</v>
      </c>
      <c t="s" s="4" r="B5">
        <v>182</v>
      </c>
    </row>
    <row r="6" spans="1:2">
      <c t="s" s="4" r="A6">
        <v>183</v>
      </c>
      <c t="s" s="4" r="B6">
        <v>184</v>
      </c>
    </row>
    <row r="7" spans="1:2">
      <c t="s" s="4" r="A7">
        <v>185</v>
      </c>
      <c t="s" s="4" r="B7">
        <v>186</v>
      </c>
    </row>
    <row r="8" spans="1:2">
      <c t="s" s="4" r="A8">
        <v>187</v>
      </c>
      <c t="s" s="4" r="B8">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89</v>
      </c>
      <c t="s" s="2" r="B1">
        <v>1</v>
      </c>
    </row>
    <row r="2" spans="1:2">
      <c t="s" s="2" r="B2">
        <v>2</v>
      </c>
    </row>
    <row r="3" spans="1:2">
      <c t="s" s="3" r="A3">
        <v>149</v>
      </c>
    </row>
    <row r="4" spans="1:2">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92</v>
      </c>
      <c t="s" s="2" r="B1">
        <v>1</v>
      </c>
    </row>
    <row r="2" spans="1:2">
      <c t="s" s="2" r="B2">
        <v>2</v>
      </c>
    </row>
    <row r="3" spans="1:2">
      <c t="s" s="3" r="A3">
        <v>134</v>
      </c>
    </row>
    <row r="4" spans="1:2">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195</v>
      </c>
      <c t="s" s="2" r="B1">
        <v>1</v>
      </c>
    </row>
    <row r="2" spans="1:2">
      <c t="s" s="2" r="B2">
        <v>2</v>
      </c>
    </row>
    <row r="3" spans="1:2">
      <c t="s" s="3" r="A3">
        <v>138</v>
      </c>
    </row>
    <row r="4" spans="1:2">
      <c t="s" s="4" r="A4">
        <v>196</v>
      </c>
      <c t="s" s="4" r="B4">
        <v>197</v>
      </c>
    </row>
    <row r="5" spans="1:2">
      <c t="s" s="4" r="A5">
        <v>198</v>
      </c>
      <c t="s" s="4" r="B5">
        <v>199</v>
      </c>
    </row>
    <row r="6" spans="1:2">
      <c t="s" s="4" r="A6">
        <v>200</v>
      </c>
      <c t="s" s="4" r="B6">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202</v>
      </c>
      <c t="s" s="2" r="B1">
        <v>1</v>
      </c>
    </row>
    <row r="2" spans="1:2">
      <c t="s" s="2" r="B2">
        <v>2</v>
      </c>
    </row>
    <row r="3" spans="1:2">
      <c t="s" s="3" r="A3">
        <v>149</v>
      </c>
    </row>
    <row r="4" spans="1:2">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5</v>
      </c>
      <c t="s" s="2" r="B1">
        <v>1</v>
      </c>
    </row>
    <row r="2" spans="1:2">
      <c t="s" s="2" r="B2">
        <v>2</v>
      </c>
    </row>
    <row r="3" spans="1:2">
      <c t="s" s="3" r="A3">
        <v>206</v>
      </c>
    </row>
    <row r="4" spans="1:2">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209</v>
      </c>
      <c t="s" s="2" r="B1">
        <v>1</v>
      </c>
    </row>
    <row r="2" spans="1:2">
      <c t="s" s="2" r="B2">
        <v>2</v>
      </c>
    </row>
    <row r="3" spans="1:2">
      <c t="s" s="3" r="A3">
        <v>156</v>
      </c>
    </row>
    <row r="4" spans="1:2">
      <c t="s" s="4" r="A4">
        <v>210</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12</v>
      </c>
      <c t="s" s="2" r="B1">
        <v>1</v>
      </c>
    </row>
    <row r="2" spans="1:2">
      <c t="s" s="2" r="B2">
        <v>2</v>
      </c>
    </row>
    <row r="3" spans="1:2">
      <c t="s" s="3" r="A3">
        <v>159</v>
      </c>
    </row>
    <row r="4" spans="1:2">
      <c t="s" s="4" r="A4">
        <v>213</v>
      </c>
      <c t="s" s="4" r="B4">
        <v>214</v>
      </c>
    </row>
    <row r="5" spans="1:2">
      <c t="s" s="4" r="A5">
        <v>215</v>
      </c>
      <c t="s" s="4" r="B5">
        <v>216</v>
      </c>
    </row>
    <row r="6" spans="1:2">
      <c t="s" s="3" r="A6">
        <v>217</v>
      </c>
    </row>
    <row r="7" spans="1:2">
      <c t="s" s="4" r="A7">
        <v>218</v>
      </c>
      <c t="s" s="4" r="B7">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20</v>
      </c>
      <c t="s" s="2" r="B1">
        <v>1</v>
      </c>
    </row>
    <row r="2" spans="1:2">
      <c t="s" s="2" r="B2">
        <v>2</v>
      </c>
    </row>
    <row r="3" spans="1:2">
      <c t="s" s="3" r="A3">
        <v>165</v>
      </c>
    </row>
    <row r="4" spans="1:2">
      <c t="s" s="4" r="A4">
        <v>221</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23</v>
      </c>
      <c t="s" s="2" r="B1">
        <v>1</v>
      </c>
    </row>
    <row r="2" spans="1:2">
      <c t="s" s="2" r="B2">
        <v>2</v>
      </c>
    </row>
    <row r="3" spans="1:2">
      <c t="s" s="3" r="A3">
        <v>176</v>
      </c>
    </row>
    <row r="4" spans="1:2">
      <c t="s" s="4" r="A4">
        <v>224</v>
      </c>
      <c t="s" s="4"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61</v>
      </c>
      <c t="s" s="2" r="B1">
        <v>2</v>
      </c>
      <c t="s" s="2" r="C1">
        <v>23</v>
      </c>
    </row>
    <row r="2" spans="1:3">
      <c t="s" s="4" r="A2">
        <v>62</v>
      </c>
      <c t="n" s="8" r="B2">
        <v>0.01</v>
      </c>
      <c t="n" s="8" r="C2">
        <v>0.01</v>
      </c>
    </row>
    <row r="3" spans="1:3">
      <c t="s" s="4" r="A3">
        <v>63</v>
      </c>
      <c t="n" s="5" r="B3">
        <v>150000000</v>
      </c>
      <c t="n" s="5" r="C3">
        <v>150000000</v>
      </c>
    </row>
    <row r="4" spans="1:3">
      <c t="s" s="4" r="A4">
        <v>64</v>
      </c>
      <c t="n" s="5" r="B4">
        <v>30543775</v>
      </c>
      <c t="n" s="5" r="C4">
        <v>30482252</v>
      </c>
    </row>
    <row r="5" spans="1:3">
      <c t="s" s="4" r="A5">
        <v>65</v>
      </c>
      <c t="n" s="5" r="B5">
        <v>30543775</v>
      </c>
      <c t="n" s="5" r="C5">
        <v>30482252</v>
      </c>
    </row>
    <row r="6" spans="1:3">
      <c t="s" s="4" r="A6">
        <v>66</v>
      </c>
      <c t="n" s="7" r="B6">
        <v>5836</v>
      </c>
      <c t="n" s="7" r="C6">
        <v>64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226</v>
      </c>
      <c t="s" s="2" r="B1">
        <v>2</v>
      </c>
      <c t="s" s="2" r="C1">
        <v>23</v>
      </c>
    </row>
    <row r="2" spans="1:3">
      <c t="s" s="3" r="A2">
        <v>227</v>
      </c>
    </row>
    <row r="3" spans="1:3">
      <c t="s" s="4" r="A3">
        <v>228</v>
      </c>
      <c t="n" s="7" r="B3">
        <v>80663</v>
      </c>
      <c t="n" s="7" r="C3">
        <v>94437</v>
      </c>
    </row>
    <row r="4" spans="1:3">
      <c t="s" s="4" r="A4">
        <v>229</v>
      </c>
      <c t="n" s="5" r="B4">
        <v>39965</v>
      </c>
      <c t="n" s="5" r="C4">
        <v>35631</v>
      </c>
    </row>
    <row r="5" spans="1:3">
      <c t="s" s="4" r="A5">
        <v>230</v>
      </c>
      <c t="n" s="5" r="B5">
        <v>100216</v>
      </c>
      <c t="n" s="5" r="C5">
        <v>85657</v>
      </c>
    </row>
    <row r="6" spans="1:3">
      <c t="s" s="4" r="A6">
        <v>27</v>
      </c>
      <c t="n" s="5" r="B6">
        <v>220844</v>
      </c>
      <c t="n" s="5" r="C6">
        <v>215725</v>
      </c>
    </row>
    <row r="7" spans="1:3">
      <c t="s" s="4" r="A7">
        <v>231</v>
      </c>
      <c t="n" s="7" r="B7">
        <v>6578</v>
      </c>
      <c t="n" s="7" r="C7">
        <v>52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32</v>
      </c>
      <c t="s" s="2" r="B1">
        <v>1</v>
      </c>
    </row>
    <row r="2" spans="1:3">
      <c t="s" s="2" r="B2">
        <v>2</v>
      </c>
      <c t="s" s="2" r="C2">
        <v>23</v>
      </c>
    </row>
    <row r="3" spans="1:3">
      <c t="s" s="3" r="A3">
        <v>233</v>
      </c>
    </row>
    <row r="4" spans="1:3">
      <c t="s" s="4" r="A4">
        <v>234</v>
      </c>
      <c t="n" s="8" r="B4">
        <v>19.21</v>
      </c>
      <c t="n" s="8" r="C4">
        <v>34.2</v>
      </c>
    </row>
    <row r="5" spans="1:3">
      <c t="s" s="3" r="A5">
        <v>235</v>
      </c>
    </row>
    <row r="6" spans="1:3">
      <c t="s" s="4" r="A6">
        <v>236</v>
      </c>
      <c t="n" s="7" r="B6">
        <v>405522</v>
      </c>
    </row>
    <row r="7" spans="1:3">
      <c t="s" s="4" r="A7">
        <v>237</v>
      </c>
      <c t="n" s="5" r="B7">
        <v>-2002</v>
      </c>
    </row>
    <row r="8" spans="1:3">
      <c t="s" s="4" r="A8">
        <v>238</v>
      </c>
      <c t="n" s="5" r="B8">
        <v>10601</v>
      </c>
    </row>
    <row r="9" spans="1:3">
      <c t="s" s="4" r="A9">
        <v>239</v>
      </c>
      <c t="n" s="5" r="B9">
        <v>414121</v>
      </c>
    </row>
    <row r="10" spans="1:3">
      <c t="s" s="4" r="A10">
        <v>240</v>
      </c>
    </row>
    <row r="11" spans="1:3">
      <c t="s" s="3" r="A11">
        <v>235</v>
      </c>
    </row>
    <row r="12" spans="1:3">
      <c t="s" s="4" r="A12">
        <v>236</v>
      </c>
      <c t="n" s="5" r="B12">
        <v>92638</v>
      </c>
    </row>
    <row r="13" spans="1:3">
      <c t="s" s="4" r="A13">
        <v>237</v>
      </c>
      <c t="n" s="5" r="B13">
        <v>-359</v>
      </c>
    </row>
    <row r="14" spans="1:3">
      <c t="s" s="4" r="A14">
        <v>238</v>
      </c>
      <c t="n" s="5" r="B14">
        <v>0</v>
      </c>
    </row>
    <row r="15" spans="1:3">
      <c t="s" s="4" r="A15">
        <v>239</v>
      </c>
      <c t="n" s="5" r="B15">
        <v>92279</v>
      </c>
    </row>
    <row r="16" spans="1:3">
      <c t="s" s="4" r="A16">
        <v>241</v>
      </c>
    </row>
    <row r="17" spans="1:3">
      <c t="s" s="3" r="A17">
        <v>235</v>
      </c>
    </row>
    <row r="18" spans="1:3">
      <c t="s" s="4" r="A18">
        <v>236</v>
      </c>
      <c t="n" s="5" r="B18">
        <v>157248</v>
      </c>
    </row>
    <row r="19" spans="1:3">
      <c t="s" s="4" r="A19">
        <v>237</v>
      </c>
      <c t="n" s="5" r="B19">
        <v>-1643</v>
      </c>
    </row>
    <row r="20" spans="1:3">
      <c t="s" s="4" r="A20">
        <v>238</v>
      </c>
      <c t="n" s="5" r="B20">
        <v>10601</v>
      </c>
    </row>
    <row r="21" spans="1:3">
      <c t="s" s="4" r="A21">
        <v>239</v>
      </c>
      <c t="n" s="5" r="B21">
        <v>166206</v>
      </c>
    </row>
    <row r="22" spans="1:3">
      <c t="s" s="4" r="A22">
        <v>242</v>
      </c>
    </row>
    <row r="23" spans="1:3">
      <c t="s" s="3" r="A23">
        <v>235</v>
      </c>
    </row>
    <row r="24" spans="1:3">
      <c t="s" s="4" r="A24">
        <v>236</v>
      </c>
      <c t="n" s="5" r="B24">
        <v>155636</v>
      </c>
    </row>
    <row r="25" spans="1:3">
      <c t="s" s="4" r="A25">
        <v>237</v>
      </c>
      <c t="n" s="5" r="B25">
        <v>0</v>
      </c>
    </row>
    <row r="26" spans="1:3">
      <c t="s" s="4" r="A26">
        <v>238</v>
      </c>
      <c t="n" s="5" r="B26">
        <v>0</v>
      </c>
    </row>
    <row r="27" spans="1:3">
      <c t="s" s="4" r="A27">
        <v>239</v>
      </c>
      <c t="n" s="7" r="B27">
        <v>155636</v>
      </c>
    </row>
    <row r="28" spans="1:3">
      <c t="s" s="4" r="A28">
        <v>243</v>
      </c>
    </row>
    <row r="29" spans="1:3">
      <c t="s" s="3" r="A29">
        <v>233</v>
      </c>
    </row>
    <row r="30" spans="1:3">
      <c t="s" s="4" r="A30">
        <v>244</v>
      </c>
      <c t="s" s="4" r="B30">
        <v>245</v>
      </c>
    </row>
    <row r="31" spans="1:3">
      <c t="s" s="4" r="A31">
        <v>246</v>
      </c>
    </row>
    <row r="32" spans="1:3">
      <c t="s" s="3" r="A32">
        <v>233</v>
      </c>
    </row>
    <row r="33" spans="1:3">
      <c t="s" s="4" r="A33">
        <v>244</v>
      </c>
      <c t="s" s="4" r="B33">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s="1" r="A1">
        <v>248</v>
      </c>
      <c t="s" s="2" r="C1">
        <v>68</v>
      </c>
      <c t="s" s="2" r="E1">
        <v>1</v>
      </c>
    </row>
    <row r="2" spans="1:7">
      <c t="s" s="2" r="C2">
        <v>2</v>
      </c>
      <c t="s" s="2" r="D2">
        <v>69</v>
      </c>
      <c t="s" s="2" r="E2">
        <v>2</v>
      </c>
      <c t="s" s="2" r="F2">
        <v>69</v>
      </c>
      <c t="s" s="2" r="G2">
        <v>23</v>
      </c>
    </row>
    <row r="3" spans="1:7">
      <c t="s" s="3" r="A3">
        <v>249</v>
      </c>
    </row>
    <row r="4" spans="1:7">
      <c t="s" s="4" r="A4">
        <v>250</v>
      </c>
      <c t="s" s="4" r="B4">
        <v>251</v>
      </c>
      <c t="n" s="7" r="C4">
        <v>229368</v>
      </c>
      <c t="n" s="7" r="E4">
        <v>229368</v>
      </c>
      <c t="n" s="7" r="G4">
        <v>210677</v>
      </c>
    </row>
    <row r="5" spans="1:7">
      <c t="s" s="4" r="A5">
        <v>252</v>
      </c>
      <c t="s" s="4" r="B5">
        <v>251</v>
      </c>
      <c t="n" s="5" r="C5">
        <v>-115677</v>
      </c>
      <c t="n" s="5" r="E5">
        <v>-115677</v>
      </c>
      <c t="n" s="5" r="G5">
        <v>-104673</v>
      </c>
    </row>
    <row r="6" spans="1:7">
      <c t="s" s="4" r="A6">
        <v>74</v>
      </c>
      <c t="n" s="5" r="C6">
        <v>4572</v>
      </c>
      <c t="n" s="7" r="D6">
        <v>4501</v>
      </c>
      <c t="n" s="5" r="E6">
        <v>13099</v>
      </c>
      <c t="n" s="7" r="F6">
        <v>13465</v>
      </c>
    </row>
    <row r="7" spans="1:7">
      <c t="s" s="4" r="A7">
        <v>253</v>
      </c>
      <c t="n" s="5" r="C7">
        <v>17300</v>
      </c>
      <c t="n" s="5" r="E7">
        <v>17300</v>
      </c>
    </row>
    <row r="8" spans="1:7">
      <c t="s" s="4" r="A8">
        <v>254</v>
      </c>
      <c t="n" s="5" r="C8">
        <v>15500</v>
      </c>
      <c t="n" s="5" r="E8">
        <v>15500</v>
      </c>
    </row>
    <row r="9" spans="1:7">
      <c t="s" s="4" r="A9">
        <v>255</v>
      </c>
      <c t="n" s="5" r="C9">
        <v>14300</v>
      </c>
      <c t="n" s="5" r="E9">
        <v>14300</v>
      </c>
    </row>
    <row r="10" spans="1:7">
      <c t="s" s="4" r="A10">
        <v>256</v>
      </c>
      <c t="n" s="5" r="C10">
        <v>13500</v>
      </c>
      <c t="n" s="5" r="E10">
        <v>13500</v>
      </c>
    </row>
    <row r="11" spans="1:7">
      <c t="s" s="4" r="A11">
        <v>257</v>
      </c>
      <c t="n" s="5" r="C11">
        <v>13400</v>
      </c>
      <c t="n" s="5" r="E11">
        <v>13400</v>
      </c>
    </row>
    <row r="12" spans="1:7">
      <c t="s" s="4" r="A12">
        <v>258</v>
      </c>
    </row>
    <row r="13" spans="1:7">
      <c t="s" s="3" r="A13">
        <v>249</v>
      </c>
    </row>
    <row r="14" spans="1:7">
      <c t="s" s="4" r="A14">
        <v>259</v>
      </c>
      <c t="n" s="5" r="C14">
        <v>47537</v>
      </c>
      <c t="n" s="5" r="E14">
        <v>47537</v>
      </c>
      <c t="n" s="5" r="G14">
        <v>47662</v>
      </c>
    </row>
    <row r="15" spans="1:7">
      <c t="s" s="4" r="A15">
        <v>260</v>
      </c>
    </row>
    <row r="16" spans="1:7">
      <c t="s" s="3" r="A16">
        <v>249</v>
      </c>
    </row>
    <row r="17" spans="1:7">
      <c t="s" s="4" r="A17">
        <v>250</v>
      </c>
      <c t="n" s="5" r="C17">
        <v>35510</v>
      </c>
      <c t="n" s="5" r="E17">
        <v>35510</v>
      </c>
      <c t="n" s="5" r="G17">
        <v>35933</v>
      </c>
    </row>
    <row r="18" spans="1:7">
      <c t="s" s="4" r="A18">
        <v>252</v>
      </c>
      <c t="n" s="5" r="C18">
        <v>-6672</v>
      </c>
      <c t="n" s="5" r="E18">
        <v>-6672</v>
      </c>
      <c t="n" s="5" r="G18">
        <v>-6979</v>
      </c>
    </row>
    <row r="19" spans="1:7">
      <c t="s" s="4" r="A19">
        <v>261</v>
      </c>
    </row>
    <row r="20" spans="1:7">
      <c t="s" s="3" r="A20">
        <v>249</v>
      </c>
    </row>
    <row r="21" spans="1:7">
      <c t="s" s="4" r="A21">
        <v>250</v>
      </c>
      <c t="n" s="5" r="C21">
        <v>7780</v>
      </c>
      <c t="n" s="5" r="E21">
        <v>7780</v>
      </c>
      <c t="n" s="5" r="G21">
        <v>7809</v>
      </c>
    </row>
    <row r="22" spans="1:7">
      <c t="s" s="4" r="A22">
        <v>252</v>
      </c>
      <c t="n" s="5" r="C22">
        <v>-6716</v>
      </c>
      <c t="n" s="5" r="E22">
        <v>-6716</v>
      </c>
      <c t="n" s="5" r="G22">
        <v>-6213</v>
      </c>
    </row>
    <row r="23" spans="1:7">
      <c t="s" s="4" r="A23">
        <v>258</v>
      </c>
    </row>
    <row r="24" spans="1:7">
      <c t="s" s="3" r="A24">
        <v>249</v>
      </c>
    </row>
    <row r="25" spans="1:7">
      <c t="s" s="4" r="A25">
        <v>250</v>
      </c>
      <c t="n" s="5" r="C25">
        <v>10058</v>
      </c>
      <c t="n" s="5" r="E25">
        <v>10058</v>
      </c>
      <c t="n" s="5" r="G25">
        <v>8981</v>
      </c>
    </row>
    <row r="26" spans="1:7">
      <c t="s" s="4" r="A26">
        <v>252</v>
      </c>
      <c t="n" s="5" r="C26">
        <v>-6784</v>
      </c>
      <c t="n" s="5" r="E26">
        <v>-6784</v>
      </c>
      <c t="n" s="5" r="G26">
        <v>-6206</v>
      </c>
    </row>
    <row r="27" spans="1:7">
      <c t="s" s="4" r="A27">
        <v>262</v>
      </c>
    </row>
    <row r="28" spans="1:7">
      <c t="s" s="3" r="A28">
        <v>249</v>
      </c>
    </row>
    <row r="29" spans="1:7">
      <c t="s" s="4" r="A29">
        <v>250</v>
      </c>
      <c t="n" s="5" r="C29">
        <v>405</v>
      </c>
      <c t="n" s="5" r="E29">
        <v>405</v>
      </c>
      <c t="n" s="5" r="G29">
        <v>421</v>
      </c>
    </row>
    <row r="30" spans="1:7">
      <c t="s" s="4" r="A30">
        <v>252</v>
      </c>
      <c t="n" s="5" r="C30">
        <v>-344</v>
      </c>
      <c t="n" s="5" r="E30">
        <v>-344</v>
      </c>
      <c t="n" s="5" r="G30">
        <v>-88</v>
      </c>
    </row>
    <row r="31" spans="1:7">
      <c t="s" s="4" r="A31">
        <v>263</v>
      </c>
    </row>
    <row r="32" spans="1:7">
      <c t="s" s="3" r="A32">
        <v>249</v>
      </c>
    </row>
    <row r="33" spans="1:7">
      <c t="s" s="4" r="A33">
        <v>250</v>
      </c>
      <c t="n" s="5" r="C33">
        <v>161863</v>
      </c>
      <c t="n" s="5" r="E33">
        <v>161863</v>
      </c>
      <c t="n" s="5" r="G33">
        <v>154945</v>
      </c>
    </row>
    <row r="34" spans="1:7">
      <c t="s" s="4" r="A34">
        <v>252</v>
      </c>
      <c t="n" s="5" r="C34">
        <v>-94652</v>
      </c>
      <c t="n" s="5" r="E34">
        <v>-94652</v>
      </c>
      <c t="n" s="5" r="G34">
        <v>-84776</v>
      </c>
    </row>
    <row r="35" spans="1:7">
      <c t="s" s="4" r="A35">
        <v>264</v>
      </c>
    </row>
    <row r="36" spans="1:7">
      <c t="s" s="3" r="A36">
        <v>249</v>
      </c>
    </row>
    <row r="37" spans="1:7">
      <c t="s" s="4" r="A37">
        <v>250</v>
      </c>
      <c t="n" s="5" r="C37">
        <v>13752</v>
      </c>
      <c t="n" s="5" r="E37">
        <v>13752</v>
      </c>
      <c t="n" s="5" r="G37">
        <v>2588</v>
      </c>
    </row>
    <row r="38" spans="1:7">
      <c t="s" s="4" r="A38">
        <v>252</v>
      </c>
      <c t="n" s="7" r="C38">
        <v>-509</v>
      </c>
      <c t="n" s="7" r="E38">
        <v>-509</v>
      </c>
      <c t="n" s="7" r="G38">
        <v>-411</v>
      </c>
    </row>
    <row r="39" spans="1:7">
      <c t="n" r="A39"/>
    </row>
    <row r="40" spans="1:7">
      <c t="s" s="4" r="A40">
        <v>265</v>
      </c>
      <c t="s" s="4" r="B40">
        <v>266</v>
      </c>
    </row>
    <row r="41" spans="1:7">
      <c t="s" s="4" r="A41">
        <v>267</v>
      </c>
      <c t="s" s="4" r="B41">
        <v>268</v>
      </c>
    </row>
  </sheetData>
  <mergeCells count="6">
    <mergeCell ref="A1:B2"/>
    <mergeCell ref="C1:D1"/>
    <mergeCell ref="E1:F1"/>
    <mergeCell ref="A39:F39"/>
    <mergeCell ref="B40:F40"/>
    <mergeCell ref="B41:F4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t="s" s="1" r="A1">
        <v>269</v>
      </c>
      <c t="s" s="2" r="B1">
        <v>68</v>
      </c>
      <c t="s" s="2" r="D1">
        <v>1</v>
      </c>
    </row>
    <row r="2" spans="1:6">
      <c t="s" s="2" r="B2">
        <v>2</v>
      </c>
      <c t="s" s="2" r="C2">
        <v>69</v>
      </c>
      <c t="s" s="2" r="D2">
        <v>2</v>
      </c>
      <c t="s" s="2" r="E2">
        <v>69</v>
      </c>
      <c t="s" s="2" r="F2">
        <v>23</v>
      </c>
    </row>
    <row r="3" spans="1:6">
      <c t="s" s="3" r="A3">
        <v>270</v>
      </c>
    </row>
    <row r="4" spans="1:6">
      <c t="s" s="4" r="A4">
        <v>271</v>
      </c>
      <c t="n" s="8" r="B4">
        <v>84.95999999999999</v>
      </c>
      <c t="n" s="8" r="D4">
        <v>84.95999999999999</v>
      </c>
    </row>
    <row r="5" spans="1:6">
      <c t="s" s="4" r="A5">
        <v>99</v>
      </c>
      <c t="n" s="7" r="D5">
        <v>8566000</v>
      </c>
      <c t="n" s="7" r="E5">
        <v>7917000</v>
      </c>
    </row>
    <row r="6" spans="1:6">
      <c t="s" s="4" r="A6">
        <v>79</v>
      </c>
      <c t="n" s="7" r="B6">
        <v>322000</v>
      </c>
      <c t="n" s="7" r="C6">
        <v>326000</v>
      </c>
      <c t="n" s="5" r="D6">
        <v>969000</v>
      </c>
      <c t="n" s="5" r="E6">
        <v>979000</v>
      </c>
    </row>
    <row r="7" spans="1:6">
      <c t="s" s="4" r="A7">
        <v>272</v>
      </c>
    </row>
    <row r="8" spans="1:6">
      <c t="s" s="3" r="A8">
        <v>270</v>
      </c>
    </row>
    <row r="9" spans="1:6">
      <c t="s" s="4" r="A9">
        <v>273</v>
      </c>
      <c t="n" s="7" r="B9">
        <v>250000000</v>
      </c>
      <c t="n" s="7" r="D9">
        <v>250000000</v>
      </c>
    </row>
    <row r="10" spans="1:6">
      <c t="s" s="4" r="A10">
        <v>274</v>
      </c>
      <c t="s" s="4" r="B10">
        <v>275</v>
      </c>
      <c t="s" s="4" r="D10">
        <v>275</v>
      </c>
    </row>
    <row r="11" spans="1:6">
      <c t="s" s="4" r="A11">
        <v>276</v>
      </c>
      <c t="s" s="4" r="B11">
        <v>277</v>
      </c>
      <c t="s" s="4" r="D11">
        <v>277</v>
      </c>
    </row>
    <row r="12" spans="1:6">
      <c t="s" s="4" r="A12">
        <v>278</v>
      </c>
      <c t="n" s="5" r="B12">
        <v>3622</v>
      </c>
      <c t="n" s="5" r="D12">
        <v>3622</v>
      </c>
    </row>
    <row r="13" spans="1:6">
      <c t="s" s="4" r="A13">
        <v>271</v>
      </c>
      <c t="n" s="8" r="B13">
        <v>84.95999999999999</v>
      </c>
      <c t="n" s="8" r="D13">
        <v>84.95999999999999</v>
      </c>
    </row>
    <row r="14" spans="1:6">
      <c t="s" s="4" r="A14">
        <v>279</v>
      </c>
      <c t="n" s="7" r="D14">
        <v>48848000</v>
      </c>
    </row>
    <row r="15" spans="1:6">
      <c t="s" s="4" r="A15">
        <v>280</v>
      </c>
      <c t="n" s="5" r="D15">
        <v>17638000</v>
      </c>
    </row>
    <row r="16" spans="1:6">
      <c t="s" s="4" r="A16">
        <v>281</v>
      </c>
      <c t="n" s="7" r="B16">
        <v>212665000</v>
      </c>
      <c t="n" s="5" r="D16">
        <v>212665000</v>
      </c>
      <c t="n" s="7" r="F16">
        <v>204099000</v>
      </c>
    </row>
    <row r="17" spans="1:6">
      <c t="s" s="4" r="A17">
        <v>282</v>
      </c>
      <c t="n" s="5" r="B17">
        <v>37335000</v>
      </c>
      <c t="n" s="5" r="D17">
        <v>37335000</v>
      </c>
      <c t="n" s="7" r="F17">
        <v>45901000</v>
      </c>
    </row>
    <row r="18" spans="1:6">
      <c t="s" s="4" r="A18">
        <v>283</v>
      </c>
      <c t="n" s="5" r="B18">
        <v>4162000</v>
      </c>
      <c t="n" s="5" r="C18">
        <v>3941000</v>
      </c>
      <c t="n" s="5" r="D18">
        <v>12316000</v>
      </c>
      <c t="n" s="5" r="E18">
        <v>11667000</v>
      </c>
    </row>
    <row r="19" spans="1:6">
      <c t="s" s="4" r="A19">
        <v>284</v>
      </c>
      <c t="n" s="5" r="B19">
        <v>1250000</v>
      </c>
      <c t="n" s="5" r="C19">
        <v>1250000</v>
      </c>
      <c t="n" s="5" r="D19">
        <v>3750000</v>
      </c>
      <c t="n" s="5" r="E19">
        <v>3750000</v>
      </c>
    </row>
    <row r="20" spans="1:6">
      <c t="s" s="4" r="A20">
        <v>99</v>
      </c>
      <c t="n" s="5" r="B20">
        <v>2912000</v>
      </c>
      <c t="n" s="5" r="C20">
        <v>2691000</v>
      </c>
      <c t="n" s="5" r="D20">
        <v>8566000</v>
      </c>
      <c t="n" s="5" r="E20">
        <v>7917000</v>
      </c>
    </row>
    <row r="21" spans="1:6">
      <c t="s" s="4" r="A21">
        <v>285</v>
      </c>
      <c t="n" s="5" r="B21">
        <v>7277000</v>
      </c>
      <c t="n" s="5" r="D21">
        <v>7277000</v>
      </c>
    </row>
    <row r="22" spans="1:6">
      <c t="s" s="4" r="A22">
        <v>79</v>
      </c>
      <c t="n" s="7" r="B22">
        <v>177000</v>
      </c>
      <c t="n" s="7" r="C22">
        <v>178000</v>
      </c>
      <c t="n" s="7" r="D22">
        <v>533000</v>
      </c>
      <c t="n" s="7" r="E22">
        <v>533000</v>
      </c>
    </row>
    <row r="23" spans="1:6">
      <c t="s" s="4" r="A23">
        <v>286</v>
      </c>
      <c t="s" s="4" r="D23">
        <v>287</v>
      </c>
    </row>
    <row r="24" spans="1:6">
      <c t="s" s="4" r="A24">
        <v>288</v>
      </c>
      <c t="n" s="5" r="D24">
        <v>30</v>
      </c>
    </row>
    <row r="25" spans="1:6">
      <c t="s" s="4" r="A25">
        <v>289</v>
      </c>
      <c t="s" s="4" r="D25">
        <v>290</v>
      </c>
    </row>
    <row r="26" spans="1:6">
      <c t="s" s="4" r="A26">
        <v>291</v>
      </c>
      <c t="n" s="8" r="B26">
        <v>69.03</v>
      </c>
      <c t="n" s="8" r="D26">
        <v>69.03</v>
      </c>
    </row>
    <row r="27" spans="1:6">
      <c t="s" s="4" r="A27">
        <v>292</v>
      </c>
      <c t="s" s="4" r="D27">
        <v>293</v>
      </c>
    </row>
    <row r="28" spans="1:6">
      <c t="s" s="4" r="A28">
        <v>294</v>
      </c>
      <c t="n" s="7" r="B28">
        <v>1000</v>
      </c>
      <c t="n" s="7" r="D28">
        <v>1000</v>
      </c>
    </row>
    <row r="29" spans="1:6">
      <c t="s" s="4" r="A29">
        <v>295</v>
      </c>
      <c t="s" s="4" r="B29">
        <v>296</v>
      </c>
      <c t="s" s="4" r="D29">
        <v>296</v>
      </c>
    </row>
    <row r="30" spans="1:6">
      <c t="s" s="4" r="A30">
        <v>297</v>
      </c>
      <c t="s" s="4" r="B30">
        <v>298</v>
      </c>
      <c t="s" s="4" r="D30">
        <v>298</v>
      </c>
    </row>
    <row r="31" spans="1:6">
      <c t="s" s="4" r="A31">
        <v>299</v>
      </c>
      <c t="s" s="4" r="D31">
        <v>300</v>
      </c>
    </row>
    <row r="32" spans="1:6">
      <c t="s" s="4" r="A32">
        <v>301</v>
      </c>
    </row>
    <row r="33" spans="1:6">
      <c t="s" s="3" r="A33">
        <v>270</v>
      </c>
    </row>
    <row r="34" spans="1:6">
      <c t="s" s="4" r="A34">
        <v>273</v>
      </c>
      <c t="n" s="7" r="B34">
        <v>170885000</v>
      </c>
      <c t="n" s="7" r="D34">
        <v>170885000</v>
      </c>
    </row>
    <row r="35" spans="1:6">
      <c t="s" s="4" r="A35">
        <v>285</v>
      </c>
      <c t="n" s="5" r="B35">
        <v>4974000</v>
      </c>
      <c t="n" s="5" r="D35">
        <v>4974000</v>
      </c>
    </row>
    <row r="36" spans="1:6">
      <c t="s" s="4" r="A36">
        <v>302</v>
      </c>
    </row>
    <row r="37" spans="1:6">
      <c t="s" s="3" r="A37">
        <v>270</v>
      </c>
    </row>
    <row r="38" spans="1:6">
      <c t="s" s="4" r="A38">
        <v>273</v>
      </c>
      <c t="n" s="5" r="B38">
        <v>79115000</v>
      </c>
      <c t="n" s="5" r="D38">
        <v>79115000</v>
      </c>
    </row>
    <row r="39" spans="1:6">
      <c t="s" s="4" r="A39">
        <v>285</v>
      </c>
      <c t="n" s="7" r="B39">
        <v>2303000</v>
      </c>
      <c t="n" s="7" r="D39">
        <v>230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t="s" s="1" r="A1">
        <v>303</v>
      </c>
      <c t="s" s="2" r="B1">
        <v>68</v>
      </c>
      <c t="s" s="2" r="D1">
        <v>1</v>
      </c>
    </row>
    <row r="2" spans="1:6">
      <c t="s" s="2" r="B2">
        <v>2</v>
      </c>
      <c t="s" s="2" r="C2">
        <v>69</v>
      </c>
      <c t="s" s="2" r="D2">
        <v>2</v>
      </c>
      <c t="s" s="2" r="E2">
        <v>69</v>
      </c>
      <c t="s" s="2" r="F2">
        <v>23</v>
      </c>
    </row>
    <row r="3" spans="1:6">
      <c t="s" s="3" r="A3">
        <v>270</v>
      </c>
    </row>
    <row r="4" spans="1:6">
      <c t="s" s="4" r="A4">
        <v>79</v>
      </c>
      <c t="n" s="7" r="B4">
        <v>322</v>
      </c>
      <c t="n" s="7" r="C4">
        <v>326</v>
      </c>
      <c t="n" s="7" r="D4">
        <v>969</v>
      </c>
      <c t="n" s="7" r="E4">
        <v>979</v>
      </c>
    </row>
    <row r="5" spans="1:6">
      <c t="s" s="4" r="A5">
        <v>43</v>
      </c>
      <c t="n" s="5" r="B5">
        <v>6288</v>
      </c>
      <c t="n" s="7" r="D5">
        <v>6288</v>
      </c>
      <c t="n" s="7" r="F5">
        <v>4903</v>
      </c>
    </row>
    <row r="6" spans="1:6">
      <c t="s" s="4" r="A6">
        <v>304</v>
      </c>
    </row>
    <row r="7" spans="1:6">
      <c t="s" s="3" r="A7">
        <v>270</v>
      </c>
    </row>
    <row r="8" spans="1:6">
      <c t="s" s="4" r="A8">
        <v>305</v>
      </c>
      <c t="s" s="4" r="D8">
        <v>306</v>
      </c>
    </row>
    <row r="9" spans="1:6">
      <c t="s" s="4" r="A9">
        <v>307</v>
      </c>
      <c t="n" s="5" r="B9">
        <v>450000</v>
      </c>
      <c t="n" s="7" r="D9">
        <v>450000</v>
      </c>
    </row>
    <row r="10" spans="1:6">
      <c t="s" s="4" r="A10">
        <v>308</v>
      </c>
      <c t="n" s="5" r="B10">
        <v>2869</v>
      </c>
      <c t="n" s="5" r="D10">
        <v>2869</v>
      </c>
    </row>
    <row r="11" spans="1:6">
      <c t="s" s="4" r="A11">
        <v>79</v>
      </c>
      <c t="n" s="7" r="B11">
        <v>145</v>
      </c>
      <c t="n" s="7" r="C11">
        <v>148</v>
      </c>
      <c t="n" s="7" r="D11">
        <v>436</v>
      </c>
      <c t="n" s="7" r="E11">
        <v>446</v>
      </c>
    </row>
    <row r="12" spans="1:6">
      <c t="s" s="4" r="A12">
        <v>309</v>
      </c>
      <c t="s" s="4" r="B12">
        <v>310</v>
      </c>
      <c t="s" s="4" r="D12">
        <v>310</v>
      </c>
    </row>
    <row r="13" spans="1:6">
      <c t="s" s="4" r="A13">
        <v>311</v>
      </c>
      <c t="s" s="4" r="D13">
        <v>312</v>
      </c>
    </row>
    <row r="14" spans="1:6">
      <c t="s" s="4" r="A14">
        <v>313</v>
      </c>
      <c t="s" s="4" r="D14">
        <v>314</v>
      </c>
    </row>
    <row r="15" spans="1:6">
      <c t="s" s="4" r="A15">
        <v>315</v>
      </c>
      <c t="s" s="4" r="D15">
        <v>316</v>
      </c>
    </row>
    <row r="16" spans="1:6">
      <c t="s" s="4" r="A16">
        <v>317</v>
      </c>
      <c t="n" s="7" r="B16">
        <v>26763</v>
      </c>
      <c t="n" s="7" r="D16">
        <v>26763</v>
      </c>
    </row>
    <row r="17" spans="1:6">
      <c t="s" s="4" r="A17">
        <v>318</v>
      </c>
      <c t="n" s="7" r="B17">
        <v>423237</v>
      </c>
      <c t="n" s="7" r="D17">
        <v>423237</v>
      </c>
    </row>
    <row r="18" spans="1:6">
      <c t="s" s="4" r="A18">
        <v>319</v>
      </c>
      <c t="s" s="4" r="B18">
        <v>320</v>
      </c>
      <c t="s" s="4" r="D18">
        <v>320</v>
      </c>
    </row>
    <row r="19" spans="1:6">
      <c t="s" s="4" r="A19">
        <v>321</v>
      </c>
    </row>
    <row r="20" spans="1:6">
      <c t="s" s="3" r="A20">
        <v>270</v>
      </c>
    </row>
    <row r="21" spans="1:6">
      <c t="s" s="4" r="A21">
        <v>307</v>
      </c>
      <c t="n" s="7" r="B21">
        <v>25000</v>
      </c>
      <c t="n" s="7" r="D21">
        <v>25000</v>
      </c>
    </row>
    <row r="22" spans="1:6">
      <c t="s" s="4" r="A22">
        <v>322</v>
      </c>
    </row>
    <row r="23" spans="1:6">
      <c t="s" s="3" r="A23">
        <v>270</v>
      </c>
    </row>
    <row r="24" spans="1:6">
      <c t="s" s="4" r="A24">
        <v>307</v>
      </c>
      <c t="n" s="5" r="B24">
        <v>100000</v>
      </c>
      <c t="n" s="5" r="D24">
        <v>100000</v>
      </c>
    </row>
    <row r="25" spans="1:6">
      <c t="s" s="4" r="A25">
        <v>323</v>
      </c>
    </row>
    <row r="26" spans="1:6">
      <c t="s" s="3" r="A26">
        <v>270</v>
      </c>
    </row>
    <row r="27" spans="1:6">
      <c t="s" s="4" r="A27">
        <v>307</v>
      </c>
      <c t="n" s="5" r="B27">
        <v>100000</v>
      </c>
      <c t="n" s="5" r="D27">
        <v>100000</v>
      </c>
    </row>
    <row r="28" spans="1:6">
      <c t="s" s="4" r="A28">
        <v>324</v>
      </c>
    </row>
    <row r="29" spans="1:6">
      <c t="s" s="3" r="A29">
        <v>270</v>
      </c>
    </row>
    <row r="30" spans="1:6">
      <c t="s" s="4" r="A30">
        <v>307</v>
      </c>
      <c t="n" s="5" r="B30">
        <v>100000</v>
      </c>
      <c t="n" s="5" r="D30">
        <v>100000</v>
      </c>
    </row>
    <row r="31" spans="1:6">
      <c t="s" s="4" r="A31">
        <v>325</v>
      </c>
    </row>
    <row r="32" spans="1:6">
      <c t="s" s="3" r="A32">
        <v>270</v>
      </c>
    </row>
    <row r="33" spans="1:6">
      <c t="s" s="4" r="A33">
        <v>307</v>
      </c>
      <c t="n" s="7" r="B33">
        <v>200000</v>
      </c>
      <c t="n" s="7" r="D33">
        <v>200000</v>
      </c>
    </row>
    <row r="34" spans="1:6">
      <c t="s" s="4" r="A34">
        <v>326</v>
      </c>
    </row>
    <row r="35" spans="1:6">
      <c t="s" s="3" r="A35">
        <v>270</v>
      </c>
    </row>
    <row r="36" spans="1:6">
      <c t="s" s="4" r="A36">
        <v>327</v>
      </c>
      <c t="s" s="4" r="D36">
        <v>328</v>
      </c>
    </row>
    <row r="37" spans="1:6">
      <c t="s" s="4" r="A37">
        <v>329</v>
      </c>
      <c t="s" s="4" r="D37">
        <v>330</v>
      </c>
    </row>
    <row r="38" spans="1:6">
      <c t="s" s="4" r="A38">
        <v>331</v>
      </c>
    </row>
    <row r="39" spans="1:6">
      <c t="s" s="3" r="A39">
        <v>270</v>
      </c>
    </row>
    <row r="40" spans="1:6">
      <c t="s" s="4" r="A40">
        <v>327</v>
      </c>
      <c t="s" s="4" r="D40">
        <v>332</v>
      </c>
    </row>
    <row r="41" spans="1:6">
      <c t="s" s="4" r="A41">
        <v>329</v>
      </c>
      <c t="s" s="4" r="D41">
        <v>3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r="1" spans="1:5">
      <c t="s" s="1" r="A1">
        <v>334</v>
      </c>
      <c t="s" s="2" r="B1">
        <v>335</v>
      </c>
      <c t="s" s="2" r="C1">
        <v>336</v>
      </c>
      <c t="s" s="2" r="D1">
        <v>337</v>
      </c>
      <c t="s" s="2" r="E1">
        <v>338</v>
      </c>
    </row>
    <row r="2" spans="1:5">
      <c t="s" s="3" r="A2">
        <v>339</v>
      </c>
    </row>
    <row r="3" spans="1:5">
      <c t="s" s="4" r="A3">
        <v>43</v>
      </c>
      <c t="n" s="7" r="C3">
        <v>6288</v>
      </c>
      <c t="n" s="7" r="E3">
        <v>4903</v>
      </c>
    </row>
    <row r="4" spans="1:5">
      <c t="s" s="4" r="A4">
        <v>340</v>
      </c>
    </row>
    <row r="5" spans="1:5">
      <c t="s" s="3" r="A5">
        <v>339</v>
      </c>
    </row>
    <row r="6" spans="1:5">
      <c t="s" s="4" r="A6">
        <v>341</v>
      </c>
      <c t="n" s="9" r="B6">
        <v>10200000</v>
      </c>
      <c t="n" s="5" r="C6">
        <v>1598</v>
      </c>
    </row>
    <row r="7" spans="1:5">
      <c t="s" s="4" r="A7">
        <v>342</v>
      </c>
    </row>
    <row r="8" spans="1:5">
      <c t="s" s="3" r="A8">
        <v>339</v>
      </c>
    </row>
    <row r="9" spans="1:5">
      <c t="s" s="4" r="A9">
        <v>341</v>
      </c>
      <c t="n" s="5" r="B9">
        <v>5200000</v>
      </c>
      <c t="n" s="5" r="C9">
        <v>813</v>
      </c>
    </row>
    <row r="10" spans="1:5">
      <c t="s" s="4" r="A10">
        <v>343</v>
      </c>
    </row>
    <row r="11" spans="1:5">
      <c t="s" s="3" r="A11">
        <v>339</v>
      </c>
    </row>
    <row r="12" spans="1:5">
      <c t="s" s="4" r="A12">
        <v>341</v>
      </c>
      <c t="n" s="5" r="B12">
        <v>600000</v>
      </c>
      <c t="n" s="5" r="C12">
        <v>88</v>
      </c>
    </row>
    <row r="13" spans="1:5">
      <c t="s" s="4" r="A13">
        <v>344</v>
      </c>
    </row>
    <row r="14" spans="1:5">
      <c t="s" s="3" r="A14">
        <v>339</v>
      </c>
    </row>
    <row r="15" spans="1:5">
      <c t="s" s="4" r="A15">
        <v>307</v>
      </c>
      <c t="n" s="5" r="B15">
        <v>50000000</v>
      </c>
      <c t="n" s="5" r="C15">
        <v>7860</v>
      </c>
    </row>
    <row r="16" spans="1:5">
      <c t="s" s="4" r="A16">
        <v>43</v>
      </c>
      <c t="n" s="9" r="B16">
        <v>30000000</v>
      </c>
      <c t="n" s="7" r="C16">
        <v>4716</v>
      </c>
    </row>
    <row r="17" spans="1:5">
      <c t="s" s="4" r="A17">
        <v>345</v>
      </c>
      <c t="s" s="4" r="B17">
        <v>346</v>
      </c>
      <c t="s" s="4" r="C17">
        <v>346</v>
      </c>
      <c t="s" s="4" r="D17">
        <v>346</v>
      </c>
    </row>
    <row r="18" spans="1:5">
      <c t="s" s="4" r="A18">
        <v>347</v>
      </c>
    </row>
    <row r="19" spans="1:5">
      <c t="s" s="3" r="A19">
        <v>339</v>
      </c>
    </row>
    <row r="20" spans="1:5">
      <c t="s" s="4" r="A20">
        <v>307</v>
      </c>
      <c t="n" s="9" r="B20">
        <v>10000000</v>
      </c>
      <c t="n" s="7" r="C20">
        <v>1572</v>
      </c>
    </row>
    <row r="21" spans="1:5">
      <c t="s" s="4" r="A21">
        <v>43</v>
      </c>
      <c t="n" s="5" r="B21">
        <v>0</v>
      </c>
      <c t="n" s="5" r="C21">
        <v>0</v>
      </c>
    </row>
    <row r="22" spans="1:5">
      <c t="s" s="4" r="A22">
        <v>348</v>
      </c>
    </row>
    <row r="23" spans="1:5">
      <c t="s" s="3" r="A23">
        <v>339</v>
      </c>
    </row>
    <row r="24" spans="1:5">
      <c t="s" s="4" r="A24">
        <v>307</v>
      </c>
      <c t="n" s="5" r="B24">
        <v>100000000</v>
      </c>
      <c t="n" s="5" r="C24">
        <v>15720</v>
      </c>
    </row>
    <row r="25" spans="1:5">
      <c t="s" s="4" r="A25">
        <v>43</v>
      </c>
      <c t="n" s="5" r="B25">
        <v>0</v>
      </c>
      <c t="n" s="5" r="C25">
        <v>0</v>
      </c>
    </row>
    <row r="26" spans="1:5">
      <c t="s" s="4" r="A26">
        <v>349</v>
      </c>
    </row>
    <row r="27" spans="1:5">
      <c t="s" s="3" r="A27">
        <v>339</v>
      </c>
    </row>
    <row r="28" spans="1:5">
      <c t="s" s="4" r="A28">
        <v>307</v>
      </c>
      <c t="n" s="5" r="B28">
        <v>30000000</v>
      </c>
      <c t="n" s="5" r="C28">
        <v>4716</v>
      </c>
    </row>
    <row r="29" spans="1:5">
      <c t="s" s="4" r="A29">
        <v>43</v>
      </c>
      <c t="n" s="9" r="B29">
        <v>0</v>
      </c>
      <c t="n" s="5" r="C29">
        <v>0</v>
      </c>
    </row>
    <row r="30" spans="1:5">
      <c t="s" s="4" r="A30">
        <v>350</v>
      </c>
    </row>
    <row r="31" spans="1:5">
      <c t="s" s="3" r="A31">
        <v>339</v>
      </c>
    </row>
    <row r="32" spans="1:5">
      <c t="s" s="4" r="A32">
        <v>307</v>
      </c>
      <c t="n" s="5" r="C32">
        <v>7211</v>
      </c>
      <c t="n" s="10" r="D32">
        <v>175000</v>
      </c>
    </row>
    <row r="33" spans="1:5">
      <c t="s" s="4" r="A33">
        <v>43</v>
      </c>
      <c t="n" s="5" r="C33">
        <v>0</v>
      </c>
      <c t="n" s="5" r="D33">
        <v>0</v>
      </c>
    </row>
    <row r="34" spans="1:5">
      <c t="s" s="4" r="A34">
        <v>341</v>
      </c>
      <c t="n" s="7" r="C34">
        <v>1944</v>
      </c>
      <c t="n" s="10" r="D34">
        <v>47200</v>
      </c>
    </row>
    <row r="35" spans="1:5">
      <c t="s" s="4" r="A35">
        <v>351</v>
      </c>
      <c t="s" s="4" r="B35">
        <v>352</v>
      </c>
      <c t="s" s="4" r="C35">
        <v>352</v>
      </c>
      <c t="s" s="4" r="D35">
        <v>352</v>
      </c>
    </row>
    <row r="36" spans="1:5">
      <c t="s" s="4" r="A36">
        <v>353</v>
      </c>
    </row>
    <row r="37" spans="1:5">
      <c t="s" s="3" r="A37">
        <v>339</v>
      </c>
    </row>
    <row r="38" spans="1:5">
      <c t="s" s="4" r="A38">
        <v>307</v>
      </c>
      <c t="n" s="7" r="C38">
        <v>5000</v>
      </c>
    </row>
    <row r="39" spans="1:5">
      <c t="s" s="4" r="A39">
        <v>43</v>
      </c>
      <c t="n" s="5" r="C39">
        <v>0</v>
      </c>
    </row>
    <row r="40" spans="1:5">
      <c t="s" s="4" r="A40">
        <v>354</v>
      </c>
    </row>
    <row r="41" spans="1:5">
      <c t="s" s="3" r="A41">
        <v>339</v>
      </c>
    </row>
    <row r="42" spans="1:5">
      <c t="s" s="4" r="A42">
        <v>307</v>
      </c>
      <c t="n" s="9" r="B42">
        <v>50000000</v>
      </c>
      <c t="n" s="5" r="C42">
        <v>7860</v>
      </c>
    </row>
    <row r="43" spans="1:5">
      <c t="s" s="4" r="A43">
        <v>43</v>
      </c>
      <c t="n" s="9" r="B43">
        <v>10000000</v>
      </c>
      <c t="n" s="7" r="C43">
        <v>1572</v>
      </c>
    </row>
    <row r="44" spans="1:5">
      <c t="s" s="4" r="A44">
        <v>345</v>
      </c>
      <c t="s" s="4" r="B44">
        <v>355</v>
      </c>
      <c t="s" s="4" r="C44">
        <v>355</v>
      </c>
      <c t="s" s="4" r="D44">
        <v>355</v>
      </c>
    </row>
    <row r="45" spans="1:5">
      <c t="s" s="4" r="A45">
        <v>356</v>
      </c>
    </row>
    <row r="46" spans="1:5">
      <c t="s" s="3" r="A46">
        <v>339</v>
      </c>
    </row>
    <row r="47" spans="1:5">
      <c t="s" s="4" r="A47">
        <v>307</v>
      </c>
      <c t="n" s="9" r="B47">
        <v>30000000</v>
      </c>
      <c t="n" s="7" r="C47">
        <v>4716</v>
      </c>
    </row>
    <row r="48" spans="1:5">
      <c t="s" s="4" r="A48">
        <v>43</v>
      </c>
      <c t="n" s="9" r="B48">
        <v>0</v>
      </c>
      <c t="n" s="7" r="C48">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s="1" r="A1">
        <v>357</v>
      </c>
      <c t="s" s="2" r="B1">
        <v>68</v>
      </c>
      <c t="s" s="2" r="D1">
        <v>1</v>
      </c>
    </row>
    <row r="2" spans="1:5">
      <c t="s" s="2" r="B2">
        <v>2</v>
      </c>
      <c t="s" s="2" r="C2">
        <v>69</v>
      </c>
      <c t="s" s="2" r="D2">
        <v>2</v>
      </c>
      <c t="s" s="2" r="E2">
        <v>69</v>
      </c>
    </row>
    <row r="3" spans="1:5">
      <c t="s" s="3" r="A3">
        <v>145</v>
      </c>
    </row>
    <row r="4" spans="1:5">
      <c t="s" s="4" r="A4">
        <v>358</v>
      </c>
      <c t="n" s="7" r="B4">
        <v>-934</v>
      </c>
      <c t="n" s="7" r="C4">
        <v>2502</v>
      </c>
      <c t="n" s="7" r="D4">
        <v>2063</v>
      </c>
      <c t="n" s="7" r="E4">
        <v>255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t="s" s="1" r="A1">
        <v>359</v>
      </c>
      <c t="s" s="2" r="B1">
        <v>1</v>
      </c>
    </row>
    <row r="2" spans="1:2">
      <c t="s" s="2" r="B2">
        <v>336</v>
      </c>
    </row>
    <row r="3" spans="1:2">
      <c t="s" s="3" r="A3">
        <v>360</v>
      </c>
    </row>
    <row r="4" spans="1:2">
      <c t="s" s="4" r="A4">
        <v>361</v>
      </c>
      <c t="n" s="7" r="B4">
        <v>24246</v>
      </c>
    </row>
    <row r="5" spans="1:2">
      <c t="s" s="4" r="A5">
        <v>362</v>
      </c>
      <c t="n" s="5" r="B5">
        <v>11933</v>
      </c>
    </row>
    <row r="6" spans="1:2">
      <c t="s" s="4" r="A6">
        <v>363</v>
      </c>
      <c t="n" s="5" r="B6">
        <v>-15667</v>
      </c>
    </row>
    <row r="7" spans="1:2">
      <c t="s" s="4" r="A7">
        <v>364</v>
      </c>
      <c t="n" s="7" r="B7">
        <v>205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365</v>
      </c>
      <c t="s" s="2" r="B1">
        <v>68</v>
      </c>
    </row>
    <row r="2" spans="1:4">
      <c t="s" s="2" r="B2">
        <v>2</v>
      </c>
      <c t="s" s="2" r="C2">
        <v>366</v>
      </c>
      <c t="s" s="2" r="D2">
        <v>23</v>
      </c>
    </row>
    <row r="3" spans="1:4">
      <c t="s" s="3" r="A3">
        <v>367</v>
      </c>
    </row>
    <row r="4" spans="1:4">
      <c t="s" s="4" r="A4">
        <v>34</v>
      </c>
      <c t="n" s="7" r="B4">
        <v>414121000</v>
      </c>
      <c t="n" s="7" r="D4">
        <v>405522000</v>
      </c>
    </row>
    <row r="5" spans="1:4">
      <c t="s" s="4" r="A5">
        <v>368</v>
      </c>
    </row>
    <row r="6" spans="1:4">
      <c t="s" s="3" r="A6">
        <v>367</v>
      </c>
    </row>
    <row r="7" spans="1:4">
      <c t="s" s="4" r="A7">
        <v>369</v>
      </c>
      <c t="s" s="4" r="C7">
        <v>298</v>
      </c>
    </row>
    <row r="8" spans="1:4">
      <c t="s" s="4" r="A8">
        <v>370</v>
      </c>
      <c t="n" s="7" r="C8">
        <v>29684000</v>
      </c>
    </row>
    <row r="9" spans="1:4">
      <c t="s" s="4" r="A9">
        <v>371</v>
      </c>
      <c t="n" s="7" r="B9">
        <v>24197000</v>
      </c>
    </row>
    <row r="10" spans="1:4">
      <c t="s" s="4" r="A10">
        <v>372</v>
      </c>
      <c t="n" s="5" r="C10">
        <v>2307000</v>
      </c>
    </row>
    <row r="11" spans="1:4">
      <c t="s" s="4" r="A11">
        <v>373</v>
      </c>
      <c t="n" s="5" r="C11">
        <v>19264000</v>
      </c>
    </row>
    <row r="12" spans="1:4">
      <c t="s" s="4" r="A12">
        <v>34</v>
      </c>
      <c t="n" s="5" r="C12">
        <v>10420000</v>
      </c>
    </row>
    <row r="13" spans="1:4">
      <c t="s" s="4" r="A13">
        <v>374</v>
      </c>
      <c t="n" s="7" r="C13">
        <v>1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s="1" r="A1">
        <v>375</v>
      </c>
      <c t="s" s="2" r="B1">
        <v>336</v>
      </c>
      <c t="s" s="2" r="C1">
        <v>338</v>
      </c>
      <c t="s" s="2" r="D1">
        <v>376</v>
      </c>
      <c t="s" s="2" r="E1">
        <v>377</v>
      </c>
    </row>
    <row r="2" spans="1:5">
      <c t="s" s="3" r="A2">
        <v>367</v>
      </c>
    </row>
    <row r="3" spans="1:5">
      <c t="s" s="4" r="A3">
        <v>378</v>
      </c>
      <c t="n" s="7" r="B3">
        <v>414121</v>
      </c>
      <c t="n" s="7" r="C3">
        <v>405522</v>
      </c>
    </row>
    <row r="4" spans="1:5">
      <c t="s" s="4" r="A4">
        <v>379</v>
      </c>
    </row>
    <row r="5" spans="1:5">
      <c t="s" s="3" r="A5">
        <v>367</v>
      </c>
    </row>
    <row r="6" spans="1:5">
      <c t="s" s="4" r="A6">
        <v>369</v>
      </c>
      <c t="s" s="4" r="D6">
        <v>298</v>
      </c>
      <c t="s" s="4" r="E6">
        <v>298</v>
      </c>
    </row>
    <row r="7" spans="1:5">
      <c t="s" s="4" r="A7">
        <v>370</v>
      </c>
      <c t="n" s="11" r="D7">
        <v>73.3</v>
      </c>
      <c t="n" s="7" r="E7">
        <v>11943</v>
      </c>
    </row>
    <row r="8" spans="1:5">
      <c t="s" s="4" r="A8">
        <v>373</v>
      </c>
      <c t="n" s="12" r="D8">
        <v>15.6</v>
      </c>
    </row>
    <row r="9" spans="1:5">
      <c t="s" s="4" r="A9">
        <v>34</v>
      </c>
      <c t="n" s="11" r="D9">
        <v>5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7</v>
      </c>
      <c t="s" s="2" r="B1">
        <v>68</v>
      </c>
      <c t="s" s="2" r="D1">
        <v>1</v>
      </c>
    </row>
    <row r="2" spans="1:5">
      <c t="s" s="2" r="B2">
        <v>2</v>
      </c>
      <c t="s" s="2" r="C2">
        <v>69</v>
      </c>
      <c t="s" s="2" r="D2">
        <v>2</v>
      </c>
      <c t="s" s="2" r="E2">
        <v>69</v>
      </c>
    </row>
    <row r="3" spans="1:5">
      <c t="s" s="4" r="A3">
        <v>70</v>
      </c>
      <c t="n" s="7" r="B3">
        <v>264047</v>
      </c>
      <c t="n" s="7" r="C3">
        <v>293841</v>
      </c>
      <c t="n" s="7" r="D3">
        <v>779404</v>
      </c>
      <c t="n" s="7" r="E3">
        <v>866891</v>
      </c>
    </row>
    <row r="4" spans="1:5">
      <c t="s" s="4" r="A4">
        <v>71</v>
      </c>
      <c t="n" s="5" r="B4">
        <v>195758</v>
      </c>
      <c t="n" s="5" r="C4">
        <v>202608</v>
      </c>
      <c t="n" s="5" r="D4">
        <v>563712</v>
      </c>
      <c t="n" s="5" r="E4">
        <v>605931</v>
      </c>
    </row>
    <row r="5" spans="1:5">
      <c t="s" s="4" r="A5">
        <v>72</v>
      </c>
      <c t="n" s="5" r="B5">
        <v>68289</v>
      </c>
      <c t="n" s="5" r="C5">
        <v>91233</v>
      </c>
      <c t="n" s="5" r="D5">
        <v>215692</v>
      </c>
      <c t="n" s="5" r="E5">
        <v>260960</v>
      </c>
    </row>
    <row r="6" spans="1:5">
      <c t="s" s="4" r="A6">
        <v>73</v>
      </c>
      <c t="n" s="5" r="B6">
        <v>48108</v>
      </c>
      <c t="n" s="5" r="C6">
        <v>46377</v>
      </c>
      <c t="n" s="5" r="D6">
        <v>146898</v>
      </c>
      <c t="n" s="5" r="E6">
        <v>150950</v>
      </c>
    </row>
    <row r="7" spans="1:5">
      <c t="s" s="4" r="A7">
        <v>74</v>
      </c>
      <c t="n" s="5" r="B7">
        <v>4572</v>
      </c>
      <c t="n" s="5" r="C7">
        <v>4501</v>
      </c>
      <c t="n" s="5" r="D7">
        <v>13099</v>
      </c>
      <c t="n" s="5" r="E7">
        <v>13465</v>
      </c>
    </row>
    <row r="8" spans="1:5">
      <c t="s" s="4" r="A8">
        <v>75</v>
      </c>
      <c t="n" s="5" r="B8">
        <v>52680</v>
      </c>
      <c t="n" s="5" r="C8">
        <v>50878</v>
      </c>
      <c t="n" s="5" r="D8">
        <v>159997</v>
      </c>
      <c t="n" s="5" r="E8">
        <v>164415</v>
      </c>
    </row>
    <row r="9" spans="1:5">
      <c t="s" s="4" r="A9">
        <v>76</v>
      </c>
      <c t="n" s="5" r="B9">
        <v>15609</v>
      </c>
      <c t="n" s="5" r="C9">
        <v>40355</v>
      </c>
      <c t="n" s="5" r="D9">
        <v>55695</v>
      </c>
      <c t="n" s="5" r="E9">
        <v>96545</v>
      </c>
    </row>
    <row r="10" spans="1:5">
      <c t="s" s="3" r="A10">
        <v>77</v>
      </c>
    </row>
    <row r="11" spans="1:5">
      <c t="s" s="4" r="A11">
        <v>78</v>
      </c>
      <c t="n" s="5" r="B11">
        <v>4073</v>
      </c>
      <c t="n" s="5" r="C11">
        <v>4234</v>
      </c>
      <c t="n" s="5" r="D11">
        <v>11994</v>
      </c>
      <c t="n" s="5" r="E11">
        <v>12520</v>
      </c>
    </row>
    <row r="12" spans="1:5">
      <c t="s" s="4" r="A12">
        <v>79</v>
      </c>
      <c t="n" s="5" r="B12">
        <v>322</v>
      </c>
      <c t="n" s="5" r="C12">
        <v>326</v>
      </c>
      <c t="n" s="5" r="D12">
        <v>969</v>
      </c>
      <c t="n" s="5" r="E12">
        <v>979</v>
      </c>
    </row>
    <row r="13" spans="1:5">
      <c t="s" s="4" r="A13">
        <v>80</v>
      </c>
      <c t="n" s="5" r="B13">
        <v>848</v>
      </c>
      <c t="n" s="5" r="C13">
        <v>507</v>
      </c>
      <c t="n" s="5" r="D13">
        <v>771</v>
      </c>
      <c t="n" s="5" r="E13">
        <v>1016</v>
      </c>
    </row>
    <row r="14" spans="1:5">
      <c t="s" s="4" r="A14">
        <v>81</v>
      </c>
      <c t="n" s="5" r="B14">
        <v>5243</v>
      </c>
      <c t="n" s="5" r="C14">
        <v>5067</v>
      </c>
      <c t="n" s="5" r="D14">
        <v>13734</v>
      </c>
      <c t="n" s="5" r="E14">
        <v>14515</v>
      </c>
    </row>
    <row r="15" spans="1:5">
      <c t="s" s="4" r="A15">
        <v>82</v>
      </c>
      <c t="n" s="5" r="B15">
        <v>10366</v>
      </c>
      <c t="n" s="5" r="C15">
        <v>35288</v>
      </c>
      <c t="n" s="5" r="D15">
        <v>41961</v>
      </c>
      <c t="n" s="5" r="E15">
        <v>82030</v>
      </c>
    </row>
    <row r="16" spans="1:5">
      <c t="s" s="4" r="A16">
        <v>83</v>
      </c>
      <c t="n" s="5" r="B16">
        <v>6095</v>
      </c>
      <c t="n" s="5" r="C16">
        <v>12136</v>
      </c>
      <c t="n" s="5" r="D16">
        <v>15333</v>
      </c>
      <c t="n" s="5" r="E16">
        <v>26168</v>
      </c>
    </row>
    <row r="17" spans="1:5">
      <c t="s" s="4" r="A17">
        <v>84</v>
      </c>
      <c t="n" s="5" r="B17">
        <v>4271</v>
      </c>
      <c t="n" s="5" r="C17">
        <v>23152</v>
      </c>
      <c t="n" s="5" r="D17">
        <v>26628</v>
      </c>
      <c t="n" s="5" r="E17">
        <v>55862</v>
      </c>
    </row>
    <row r="18" spans="1:5">
      <c t="s" s="4" r="A18">
        <v>85</v>
      </c>
      <c t="n" s="5" r="B18">
        <v>-489</v>
      </c>
      <c t="n" s="5" r="C18">
        <v>301</v>
      </c>
      <c t="n" s="5" r="D18">
        <v>-535</v>
      </c>
      <c t="n" s="5" r="E18">
        <v>945</v>
      </c>
    </row>
    <row r="19" spans="1:5">
      <c t="s" s="4" r="A19">
        <v>86</v>
      </c>
      <c t="n" s="7" r="B19">
        <v>4760</v>
      </c>
      <c t="n" s="7" r="C19">
        <v>22851</v>
      </c>
      <c t="n" s="7" r="D19">
        <v>27163</v>
      </c>
      <c t="n" s="7" r="E19">
        <v>54917</v>
      </c>
    </row>
    <row r="20" spans="1:5">
      <c t="s" s="3" r="A20">
        <v>87</v>
      </c>
    </row>
    <row r="21" spans="1:5">
      <c t="s" s="4" r="A21">
        <v>88</v>
      </c>
      <c t="n" s="8" r="B21">
        <v>0.16</v>
      </c>
      <c t="n" s="8" r="C21">
        <v>0.75</v>
      </c>
      <c t="n" s="8" r="D21">
        <v>0.89</v>
      </c>
      <c t="n" s="8" r="E21">
        <v>1.81</v>
      </c>
    </row>
    <row r="22" spans="1:5">
      <c t="s" s="4" r="A22">
        <v>89</v>
      </c>
      <c t="n" s="8" r="B22">
        <v>0.15</v>
      </c>
      <c t="n" s="8" r="C22">
        <v>0.74</v>
      </c>
      <c t="n" s="8" r="D22">
        <v>0.88</v>
      </c>
      <c t="n" s="8" r="E22">
        <v>1.77</v>
      </c>
    </row>
    <row r="23" spans="1:5">
      <c t="s" s="3" r="A23">
        <v>90</v>
      </c>
    </row>
    <row r="24" spans="1:5">
      <c t="s" s="4" r="A24">
        <v>88</v>
      </c>
      <c t="n" s="5" r="B24">
        <v>30498</v>
      </c>
      <c t="n" s="5" r="C24">
        <v>30396</v>
      </c>
      <c t="n" s="5" r="D24">
        <v>30487</v>
      </c>
      <c t="n" s="5" r="E24">
        <v>30377</v>
      </c>
    </row>
    <row r="25" spans="1:5">
      <c t="s" s="4" r="A25">
        <v>89</v>
      </c>
      <c t="n" s="5" r="B25">
        <v>30745</v>
      </c>
      <c t="n" s="5" r="C25">
        <v>30771</v>
      </c>
      <c t="n" s="5" r="D25">
        <v>30693</v>
      </c>
      <c t="n" s="5" r="E25">
        <v>31056</v>
      </c>
    </row>
    <row r="26" spans="1:5">
      <c t="s" s="4" r="A26">
        <v>91</v>
      </c>
      <c t="n" s="7" r="B26">
        <v>-1964</v>
      </c>
      <c t="n" s="7" r="C26">
        <v>15110</v>
      </c>
      <c t="n" s="7" r="D26">
        <v>15243</v>
      </c>
      <c t="n" s="7" r="E26">
        <v>45693</v>
      </c>
    </row>
    <row r="27" spans="1:5">
      <c t="s" s="4" r="A27">
        <v>92</v>
      </c>
      <c t="n" s="5" r="B27">
        <v>-762</v>
      </c>
      <c t="n" s="5" r="C27">
        <v>372</v>
      </c>
      <c t="n" s="5" r="D27">
        <v>-803</v>
      </c>
      <c t="n" s="5" r="E27">
        <v>886</v>
      </c>
    </row>
    <row r="28" spans="1:5">
      <c t="s" s="4" r="A28">
        <v>93</v>
      </c>
      <c t="n" s="7" r="B28">
        <v>-1202</v>
      </c>
      <c t="n" s="7" r="C28">
        <v>14738</v>
      </c>
      <c t="n" s="7" r="D28">
        <v>16046</v>
      </c>
      <c t="n" s="7" r="E28">
        <v>448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8"/>
    <col customWidth="1" max="6" min="6" width="14"/>
  </cols>
  <sheetData>
    <row r="1" spans="1:6">
      <c t="s" s="1" r="A1">
        <v>380</v>
      </c>
      <c t="s" s="2" r="B1">
        <v>68</v>
      </c>
      <c t="s" s="2" r="D1">
        <v>1</v>
      </c>
    </row>
    <row r="2" spans="1:6">
      <c t="s" s="2" r="B2">
        <v>2</v>
      </c>
      <c t="s" s="2" r="C2">
        <v>69</v>
      </c>
      <c t="s" s="2" r="D2">
        <v>2</v>
      </c>
      <c t="s" s="2" r="F2">
        <v>69</v>
      </c>
    </row>
    <row r="3" spans="1:6">
      <c t="s" s="3" r="A3">
        <v>381</v>
      </c>
    </row>
    <row r="4" spans="1:6">
      <c t="s" s="4" r="A4">
        <v>382</v>
      </c>
      <c t="n" s="7" r="D4">
        <v>1074000</v>
      </c>
    </row>
    <row r="5" spans="1:6">
      <c t="s" s="4" r="A5">
        <v>383</v>
      </c>
      <c t="n" s="5" r="D5">
        <v>1800000</v>
      </c>
    </row>
    <row r="6" spans="1:6">
      <c t="s" s="4" r="A6">
        <v>384</v>
      </c>
      <c t="n" s="7" r="B6">
        <v>86000</v>
      </c>
      <c t="n" s="7" r="C6">
        <v>63000</v>
      </c>
      <c t="n" s="5" r="D6">
        <v>-377000</v>
      </c>
      <c t="s" s="4" r="E6">
        <v>251</v>
      </c>
      <c t="n" s="7" r="F6">
        <v>187000</v>
      </c>
    </row>
    <row r="7" spans="1:6">
      <c t="s" s="4" r="A7">
        <v>121</v>
      </c>
      <c t="n" s="5" r="D7">
        <v>-611000</v>
      </c>
      <c t="n" s="5" r="F7">
        <v>-741000</v>
      </c>
    </row>
    <row r="8" spans="1:6">
      <c t="s" s="4" r="A8">
        <v>385</v>
      </c>
      <c t="n" s="5" r="B8">
        <v>1886000</v>
      </c>
      <c t="n" s="5" r="D8">
        <v>1886000</v>
      </c>
    </row>
    <row r="9" spans="1:6">
      <c t="s" s="4" r="A9">
        <v>386</v>
      </c>
    </row>
    <row r="10" spans="1:6">
      <c t="s" s="4" r="A10">
        <v>387</v>
      </c>
      <c t="n" s="5" r="B10">
        <v>0</v>
      </c>
      <c t="n" s="5" r="D10">
        <v>0</v>
      </c>
    </row>
    <row r="11" spans="1:6">
      <c t="s" s="4" r="A11">
        <v>388</v>
      </c>
    </row>
    <row r="12" spans="1:6">
      <c t="s" s="4" r="A12">
        <v>387</v>
      </c>
      <c t="n" s="5" r="B12">
        <v>11288</v>
      </c>
      <c t="n" s="5" r="D12">
        <v>11288</v>
      </c>
    </row>
    <row r="13" spans="1:6">
      <c t="s" s="4" r="A13">
        <v>242</v>
      </c>
    </row>
    <row r="14" spans="1:6">
      <c t="s" s="3" r="A14">
        <v>381</v>
      </c>
    </row>
    <row r="15" spans="1:6">
      <c t="s" s="4" r="A15">
        <v>382</v>
      </c>
      <c t="n" s="5" r="D15">
        <v>1074000</v>
      </c>
    </row>
    <row r="16" spans="1:6">
      <c t="s" s="4" r="A16">
        <v>383</v>
      </c>
      <c t="n" s="5" r="D16">
        <v>0</v>
      </c>
    </row>
    <row r="17" spans="1:6">
      <c t="s" s="4" r="A17">
        <v>384</v>
      </c>
      <c t="n" s="5" r="B17">
        <v>0</v>
      </c>
      <c t="n" s="5" r="C17">
        <v>63000</v>
      </c>
      <c t="n" s="5" r="D17">
        <v>-463000</v>
      </c>
      <c t="s" s="4" r="E17">
        <v>251</v>
      </c>
      <c t="n" s="5" r="F17">
        <v>187000</v>
      </c>
    </row>
    <row r="18" spans="1:6">
      <c t="s" s="4" r="A18">
        <v>121</v>
      </c>
      <c t="n" s="5" r="D18">
        <v>-611000</v>
      </c>
    </row>
    <row r="19" spans="1:6">
      <c t="s" s="4" r="A19">
        <v>385</v>
      </c>
      <c t="n" s="5" r="B19">
        <v>0</v>
      </c>
      <c t="n" s="5" r="D19">
        <v>0</v>
      </c>
    </row>
    <row r="20" spans="1:6">
      <c t="s" s="4" r="A20">
        <v>389</v>
      </c>
    </row>
    <row r="21" spans="1:6">
      <c t="s" s="4" r="A21">
        <v>387</v>
      </c>
      <c t="n" s="5" r="B21">
        <v>0</v>
      </c>
      <c t="n" s="5" r="D21">
        <v>0</v>
      </c>
    </row>
    <row r="22" spans="1:6">
      <c t="s" s="4" r="A22">
        <v>390</v>
      </c>
    </row>
    <row r="23" spans="1:6">
      <c t="s" s="4" r="A23">
        <v>387</v>
      </c>
      <c t="n" s="5" r="B23">
        <v>1648</v>
      </c>
      <c t="n" s="5" r="D23">
        <v>1648</v>
      </c>
    </row>
    <row r="24" spans="1:6">
      <c t="s" s="4" r="A24">
        <v>241</v>
      </c>
    </row>
    <row r="25" spans="1:6">
      <c t="s" s="3" r="A25">
        <v>381</v>
      </c>
    </row>
    <row r="26" spans="1:6">
      <c t="s" s="4" r="A26">
        <v>382</v>
      </c>
      <c t="n" s="5" r="D26">
        <v>0</v>
      </c>
    </row>
    <row r="27" spans="1:6">
      <c t="s" s="4" r="A27">
        <v>383</v>
      </c>
      <c t="n" s="5" r="D27">
        <v>1800000</v>
      </c>
    </row>
    <row r="28" spans="1:6">
      <c t="s" s="4" r="A28">
        <v>384</v>
      </c>
      <c t="n" s="5" r="B28">
        <v>86000</v>
      </c>
      <c t="n" s="7" r="C28">
        <v>0</v>
      </c>
      <c t="n" s="5" r="D28">
        <v>86000</v>
      </c>
      <c t="s" s="4" r="E28">
        <v>251</v>
      </c>
      <c t="n" s="7" r="F28">
        <v>0</v>
      </c>
    </row>
    <row r="29" spans="1:6">
      <c t="s" s="4" r="A29">
        <v>121</v>
      </c>
      <c t="n" s="5" r="D29">
        <v>0</v>
      </c>
    </row>
    <row r="30" spans="1:6">
      <c t="s" s="4" r="A30">
        <v>385</v>
      </c>
      <c t="n" s="7" r="B30">
        <v>1886000</v>
      </c>
      <c t="n" s="7" r="D30">
        <v>1886000</v>
      </c>
    </row>
    <row r="31" spans="1:6">
      <c t="n" r="A31"/>
    </row>
    <row r="32" spans="1:6">
      <c t="s" s="4" r="A32">
        <v>265</v>
      </c>
      <c t="s" s="4" r="B32">
        <v>391</v>
      </c>
    </row>
    <row r="33" spans="1:6">
      <c t="s" s="4" r="A33">
        <v>267</v>
      </c>
      <c t="s" s="4" r="B33">
        <v>392</v>
      </c>
    </row>
  </sheetData>
  <mergeCells count="7">
    <mergeCell ref="A1:A2"/>
    <mergeCell ref="B1:C1"/>
    <mergeCell ref="D1:F1"/>
    <mergeCell ref="D2:E2"/>
    <mergeCell ref="A31:F31"/>
    <mergeCell ref="B32:F32"/>
    <mergeCell ref="B33:F3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93</v>
      </c>
      <c t="s" s="2" r="B1">
        <v>2</v>
      </c>
      <c t="s" s="2" r="C1">
        <v>23</v>
      </c>
    </row>
    <row r="2" spans="1:3">
      <c t="s" s="3" r="A2">
        <v>394</v>
      </c>
    </row>
    <row r="3" spans="1:3">
      <c t="s" s="4" r="A3">
        <v>395</v>
      </c>
      <c t="n" s="7" r="B3">
        <v>481</v>
      </c>
    </row>
    <row r="4" spans="1:3">
      <c t="s" s="4" r="A4">
        <v>396</v>
      </c>
      <c t="n" s="5" r="B4">
        <v>481</v>
      </c>
    </row>
    <row r="5" spans="1:3">
      <c t="s" s="4" r="A5">
        <v>397</v>
      </c>
      <c t="n" s="5" r="B5">
        <v>183</v>
      </c>
      <c t="n" s="7" r="C5">
        <v>49</v>
      </c>
    </row>
    <row r="6" spans="1:3">
      <c t="s" s="4" r="A6">
        <v>398</v>
      </c>
      <c t="n" s="5" r="B6">
        <v>1886</v>
      </c>
      <c t="n" s="5" r="C6">
        <v>1074</v>
      </c>
    </row>
    <row r="7" spans="1:3">
      <c t="s" s="4" r="A7">
        <v>399</v>
      </c>
      <c t="n" s="5" r="B7">
        <v>2069</v>
      </c>
      <c t="n" s="5" r="C7">
        <v>1123</v>
      </c>
    </row>
    <row r="8" spans="1:3">
      <c t="s" s="4" r="A8">
        <v>400</v>
      </c>
    </row>
    <row r="9" spans="1:3">
      <c t="s" s="3" r="A9">
        <v>394</v>
      </c>
    </row>
    <row r="10" spans="1:3">
      <c t="s" s="4" r="A10">
        <v>395</v>
      </c>
      <c t="n" s="5" r="B10">
        <v>481</v>
      </c>
    </row>
    <row r="11" spans="1:3">
      <c t="s" s="4" r="A11">
        <v>396</v>
      </c>
      <c t="n" s="5" r="B11">
        <v>481</v>
      </c>
    </row>
    <row r="12" spans="1:3">
      <c t="s" s="4" r="A12">
        <v>397</v>
      </c>
      <c t="n" s="5" r="B12">
        <v>183</v>
      </c>
      <c t="n" s="5" r="C12">
        <v>49</v>
      </c>
    </row>
    <row r="13" spans="1:3">
      <c t="s" s="4" r="A13">
        <v>398</v>
      </c>
      <c t="n" s="5" r="B13">
        <v>0</v>
      </c>
      <c t="n" s="5" r="C13">
        <v>0</v>
      </c>
    </row>
    <row r="14" spans="1:3">
      <c t="s" s="4" r="A14">
        <v>399</v>
      </c>
      <c t="n" s="5" r="B14">
        <v>183</v>
      </c>
      <c t="n" s="5" r="C14">
        <v>49</v>
      </c>
    </row>
    <row r="15" spans="1:3">
      <c t="s" s="4" r="A15">
        <v>401</v>
      </c>
    </row>
    <row r="16" spans="1:3">
      <c t="s" s="3" r="A16">
        <v>394</v>
      </c>
    </row>
    <row r="17" spans="1:3">
      <c t="s" s="4" r="A17">
        <v>395</v>
      </c>
      <c t="n" s="5" r="B17">
        <v>0</v>
      </c>
    </row>
    <row r="18" spans="1:3">
      <c t="s" s="4" r="A18">
        <v>396</v>
      </c>
      <c t="n" s="5" r="B18">
        <v>0</v>
      </c>
    </row>
    <row r="19" spans="1:3">
      <c t="s" s="4" r="A19">
        <v>397</v>
      </c>
      <c t="n" s="5" r="B19">
        <v>0</v>
      </c>
      <c t="n" s="5" r="C19">
        <v>0</v>
      </c>
    </row>
    <row r="20" spans="1:3">
      <c t="s" s="4" r="A20">
        <v>398</v>
      </c>
      <c t="n" s="5" r="B20">
        <v>1886</v>
      </c>
      <c t="n" s="5" r="C20">
        <v>1074</v>
      </c>
    </row>
    <row r="21" spans="1:3">
      <c t="s" s="4" r="A21">
        <v>399</v>
      </c>
      <c t="n" s="7" r="B21">
        <v>1886</v>
      </c>
      <c t="n" s="7" r="C21">
        <v>10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s="1" r="A1">
        <v>402</v>
      </c>
      <c t="s" s="2" r="B1">
        <v>68</v>
      </c>
      <c t="s" s="2" r="F1">
        <v>1</v>
      </c>
    </row>
    <row r="2" spans="1:9">
      <c t="s" s="2" r="B2">
        <v>2</v>
      </c>
      <c t="s" s="2" r="D2">
        <v>69</v>
      </c>
      <c t="s" s="2" r="F2">
        <v>2</v>
      </c>
      <c t="s" s="2" r="H2">
        <v>69</v>
      </c>
    </row>
    <row r="3" spans="1:9">
      <c t="s" s="3" r="A3">
        <v>403</v>
      </c>
    </row>
    <row r="4" spans="1:9">
      <c t="s" s="4" r="A4">
        <v>404</v>
      </c>
      <c t="n" s="7" r="B4">
        <v>-1812</v>
      </c>
      <c t="n" s="7" r="D4">
        <v>16326</v>
      </c>
      <c t="n" s="7" r="F4">
        <v>3808</v>
      </c>
      <c t="n" s="7" r="H4">
        <v>18425</v>
      </c>
    </row>
    <row r="5" spans="1:9">
      <c t="s" s="4" r="A5">
        <v>405</v>
      </c>
      <c t="n" s="5" r="B5">
        <v>-6193</v>
      </c>
      <c t="n" s="5" r="D5">
        <v>-8164</v>
      </c>
      <c t="n" s="5" r="F5">
        <v>-11813</v>
      </c>
      <c t="n" s="5" r="H5">
        <v>-10263</v>
      </c>
    </row>
    <row r="6" spans="1:9">
      <c t="s" s="4" r="A6">
        <v>406</v>
      </c>
      <c t="n" s="5" r="B6">
        <v>-8005</v>
      </c>
      <c t="n" s="5" r="D6">
        <v>8162</v>
      </c>
      <c t="n" s="5" r="F6">
        <v>-8005</v>
      </c>
      <c t="n" s="5" r="H6">
        <v>8162</v>
      </c>
    </row>
    <row r="7" spans="1:9">
      <c t="s" s="4" r="A7">
        <v>407</v>
      </c>
      <c t="n" s="5" r="B7">
        <v>-12029</v>
      </c>
      <c t="n" s="5" r="D7">
        <v>-5001</v>
      </c>
      <c t="n" s="5" r="F7">
        <v>-12494</v>
      </c>
      <c t="n" s="5" r="H7">
        <v>-5103</v>
      </c>
    </row>
    <row r="8" spans="1:9">
      <c t="s" s="4" r="A8">
        <v>408</v>
      </c>
      <c t="n" s="5" r="B8">
        <v>231</v>
      </c>
      <c t="s" s="4" r="C8">
        <v>265</v>
      </c>
      <c t="n" s="5" r="D8">
        <v>51</v>
      </c>
      <c t="s" s="4" r="E8">
        <v>265</v>
      </c>
      <c t="n" s="5" r="F8">
        <v>696</v>
      </c>
      <c t="s" s="4" r="G8">
        <v>267</v>
      </c>
      <c t="n" s="5" r="H8">
        <v>153</v>
      </c>
      <c t="s" s="4" r="I8">
        <v>267</v>
      </c>
    </row>
    <row r="9" spans="1:9">
      <c t="s" s="4" r="A9">
        <v>409</v>
      </c>
      <c t="n" s="5" r="B9">
        <v>-11798</v>
      </c>
      <c t="n" s="5" r="D9">
        <v>-4950</v>
      </c>
      <c t="n" s="5" r="F9">
        <v>-11798</v>
      </c>
      <c t="n" s="5" r="H9">
        <v>-4950</v>
      </c>
    </row>
    <row r="10" spans="1:9">
      <c t="s" s="4" r="A10">
        <v>410</v>
      </c>
      <c t="n" s="5" r="B10">
        <v>-13841</v>
      </c>
      <c t="n" s="5" r="D10">
        <v>11325</v>
      </c>
      <c t="n" s="5" r="F10">
        <v>-8686</v>
      </c>
      <c t="n" s="5" r="H10">
        <v>13322</v>
      </c>
    </row>
    <row r="11" spans="1:9">
      <c t="s" s="4" r="A11">
        <v>411</v>
      </c>
      <c t="n" s="5" r="B11">
        <v>-5962</v>
      </c>
      <c t="n" s="5" r="D11">
        <v>-8113</v>
      </c>
      <c t="n" s="5" r="F11">
        <v>-11117</v>
      </c>
      <c t="n" s="5" r="H11">
        <v>-10110</v>
      </c>
    </row>
    <row r="12" spans="1:9">
      <c t="s" s="4" r="A12">
        <v>412</v>
      </c>
      <c t="n" s="5" r="B12">
        <v>-19803</v>
      </c>
      <c t="n" s="5" r="D12">
        <v>3212</v>
      </c>
      <c t="n" s="5" r="F12">
        <v>-19803</v>
      </c>
      <c t="n" s="5" r="H12">
        <v>3212</v>
      </c>
    </row>
    <row r="13" spans="1:9">
      <c t="s" s="4" r="A13">
        <v>413</v>
      </c>
      <c t="n" s="5" r="B13">
        <v>126</v>
      </c>
      <c t="n" s="5" r="D13">
        <v>29</v>
      </c>
      <c t="n" s="5" r="F13">
        <v>375</v>
      </c>
      <c t="n" s="5" r="H13">
        <v>87</v>
      </c>
    </row>
    <row r="14" spans="1:9">
      <c t="s" s="4" r="A14">
        <v>414</v>
      </c>
    </row>
    <row r="15" spans="1:9">
      <c t="s" s="3" r="A15">
        <v>403</v>
      </c>
    </row>
    <row r="16" spans="1:9">
      <c t="s" s="4" r="A16">
        <v>415</v>
      </c>
      <c t="n" s="5" r="B16">
        <v>140</v>
      </c>
      <c t="n" s="5" r="D16">
        <v>31</v>
      </c>
      <c t="n" s="5" r="F16">
        <v>421</v>
      </c>
      <c t="n" s="5" r="H16">
        <v>93</v>
      </c>
    </row>
    <row r="17" spans="1:9">
      <c t="s" s="4" r="A17">
        <v>416</v>
      </c>
    </row>
    <row r="18" spans="1:9">
      <c t="s" s="3" r="A18">
        <v>403</v>
      </c>
    </row>
    <row r="19" spans="1:9">
      <c t="s" s="4" r="A19">
        <v>415</v>
      </c>
      <c t="n" s="7" r="B19">
        <v>217</v>
      </c>
      <c t="n" s="7" r="D19">
        <v>49</v>
      </c>
      <c t="n" s="7" r="F19">
        <v>650</v>
      </c>
      <c t="n" s="7" r="H19">
        <v>147</v>
      </c>
    </row>
    <row r="20" spans="1:9">
      <c t="n" r="A20"/>
    </row>
    <row r="21" spans="1:9">
      <c t="s" s="4" r="A21">
        <v>265</v>
      </c>
      <c t="s" s="4" r="B21">
        <v>417</v>
      </c>
    </row>
    <row r="22" spans="1:9">
      <c t="s" s="4" r="A22">
        <v>267</v>
      </c>
      <c t="s" s="4" r="B22">
        <v>418</v>
      </c>
    </row>
  </sheetData>
  <mergeCells count="10">
    <mergeCell ref="A1:A2"/>
    <mergeCell ref="B1:E1"/>
    <mergeCell ref="F1:I1"/>
    <mergeCell ref="B2:C2"/>
    <mergeCell ref="D2:E2"/>
    <mergeCell ref="F2:G2"/>
    <mergeCell ref="H2:I2"/>
    <mergeCell ref="A20:I20"/>
    <mergeCell ref="B21:I21"/>
    <mergeCell ref="B22:I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419</v>
      </c>
      <c t="s" s="2" r="C1">
        <v>68</v>
      </c>
      <c t="s" s="2" r="E1">
        <v>1</v>
      </c>
    </row>
    <row r="2" spans="1:6">
      <c t="s" s="2" r="C2">
        <v>2</v>
      </c>
      <c t="s" s="2" r="D2">
        <v>69</v>
      </c>
      <c t="s" s="2" r="E2">
        <v>2</v>
      </c>
      <c t="s" s="2" r="F2">
        <v>69</v>
      </c>
    </row>
    <row r="3" spans="1:6">
      <c t="s" s="3" r="A3">
        <v>420</v>
      </c>
    </row>
    <row r="4" spans="1:6">
      <c t="s" s="4" r="A4">
        <v>86</v>
      </c>
      <c t="n" s="7" r="C4">
        <v>4760</v>
      </c>
      <c t="n" s="7" r="D4">
        <v>22851</v>
      </c>
      <c t="n" s="7" r="E4">
        <v>27163</v>
      </c>
      <c t="n" s="7" r="F4">
        <v>54917</v>
      </c>
    </row>
    <row r="5" spans="1:6">
      <c t="s" s="4" r="A5">
        <v>88</v>
      </c>
      <c t="n" s="8" r="C5">
        <v>0.16</v>
      </c>
      <c t="n" s="8" r="D5">
        <v>0.75</v>
      </c>
      <c t="n" s="8" r="E5">
        <v>0.89</v>
      </c>
      <c t="n" s="8" r="F5">
        <v>1.81</v>
      </c>
    </row>
    <row r="6" spans="1:6">
      <c t="s" s="4" r="A6">
        <v>89</v>
      </c>
      <c t="n" s="8" r="C6">
        <v>0.15</v>
      </c>
      <c t="n" s="8" r="D6">
        <v>0.74</v>
      </c>
      <c t="n" s="8" r="E6">
        <v>0.88</v>
      </c>
      <c t="n" s="8" r="F6">
        <v>1.77</v>
      </c>
    </row>
    <row r="7" spans="1:6">
      <c t="s" s="4" r="A7">
        <v>88</v>
      </c>
      <c t="n" s="5" r="C7">
        <v>30498</v>
      </c>
      <c t="n" s="5" r="D7">
        <v>30396</v>
      </c>
      <c t="n" s="5" r="E7">
        <v>30487</v>
      </c>
      <c t="n" s="5" r="F7">
        <v>30377</v>
      </c>
    </row>
    <row r="8" spans="1:6">
      <c t="s" s="4" r="A8">
        <v>421</v>
      </c>
      <c t="n" s="5" r="C8">
        <v>247</v>
      </c>
      <c t="n" s="5" r="D8">
        <v>272</v>
      </c>
      <c t="n" s="5" r="E8">
        <v>206</v>
      </c>
      <c t="n" s="5" r="F8">
        <v>283</v>
      </c>
    </row>
    <row r="9" spans="1:6">
      <c t="s" s="4" r="A9">
        <v>422</v>
      </c>
      <c t="n" s="5" r="C9">
        <v>0</v>
      </c>
      <c t="n" s="5" r="D9">
        <v>103</v>
      </c>
      <c t="n" s="5" r="E9">
        <v>0</v>
      </c>
      <c t="n" s="5" r="F9">
        <v>396</v>
      </c>
    </row>
    <row r="10" spans="1:6">
      <c t="s" s="4" r="A10">
        <v>423</v>
      </c>
      <c t="n" s="5" r="C10">
        <v>30745</v>
      </c>
      <c t="n" s="5" r="D10">
        <v>30771</v>
      </c>
      <c t="n" s="5" r="E10">
        <v>30693</v>
      </c>
      <c t="n" s="5" r="F10">
        <v>31056</v>
      </c>
    </row>
    <row r="11" spans="1:6">
      <c t="s" s="4" r="A11">
        <v>424</v>
      </c>
      <c t="n" s="5" r="C11">
        <v>3934</v>
      </c>
      <c t="n" s="5" r="D11">
        <v>3495</v>
      </c>
      <c t="n" s="5" r="E11">
        <v>3934</v>
      </c>
      <c t="n" s="5" r="F11">
        <v>3790</v>
      </c>
    </row>
    <row r="12" spans="1:6">
      <c t="s" s="4" r="A12">
        <v>271</v>
      </c>
      <c t="n" s="8" r="C12">
        <v>84.95999999999999</v>
      </c>
      <c t="n" s="8" r="E12">
        <v>84.95999999999999</v>
      </c>
    </row>
    <row r="13" spans="1:6">
      <c t="s" s="4" r="A13">
        <v>425</v>
      </c>
    </row>
    <row r="14" spans="1:6">
      <c t="s" s="3" r="A14">
        <v>420</v>
      </c>
    </row>
    <row r="15" spans="1:6">
      <c t="s" s="4" r="A15">
        <v>424</v>
      </c>
      <c t="n" s="5" r="C15">
        <v>566</v>
      </c>
      <c t="n" s="5" r="D15">
        <v>24</v>
      </c>
      <c t="n" s="5" r="E15">
        <v>566</v>
      </c>
      <c t="n" s="5" r="F15">
        <v>26</v>
      </c>
    </row>
    <row r="16" spans="1:6">
      <c t="s" s="4" r="A16">
        <v>426</v>
      </c>
    </row>
    <row r="17" spans="1:6">
      <c t="s" s="3" r="A17">
        <v>420</v>
      </c>
    </row>
    <row r="18" spans="1:6">
      <c t="s" s="4" r="A18">
        <v>424</v>
      </c>
      <c t="s" s="4" r="B18">
        <v>265</v>
      </c>
      <c t="n" s="5" r="C18">
        <v>0</v>
      </c>
      <c t="n" s="5" r="D18">
        <v>103</v>
      </c>
      <c t="n" s="5" r="E18">
        <v>0</v>
      </c>
      <c t="n" s="5" r="F18">
        <v>396</v>
      </c>
    </row>
    <row r="19" spans="1:6">
      <c t="s" s="4" r="A19">
        <v>427</v>
      </c>
    </row>
    <row r="20" spans="1:6">
      <c t="s" s="3" r="A20">
        <v>420</v>
      </c>
    </row>
    <row r="21" spans="1:6">
      <c t="s" s="4" r="A21">
        <v>424</v>
      </c>
      <c t="n" s="5" r="C21">
        <v>3368</v>
      </c>
      <c t="n" s="5" r="D21">
        <v>3368</v>
      </c>
      <c t="n" s="5" r="E21">
        <v>3368</v>
      </c>
      <c t="n" s="5" r="F21">
        <v>3368</v>
      </c>
    </row>
    <row r="22" spans="1:6">
      <c t="n" r="A22"/>
    </row>
    <row r="23" spans="1:6">
      <c t="s" s="4" r="A23">
        <v>265</v>
      </c>
      <c t="s" s="4" r="B23">
        <v>428</v>
      </c>
    </row>
  </sheetData>
  <mergeCells count="5">
    <mergeCell ref="A1:B2"/>
    <mergeCell ref="C1:D1"/>
    <mergeCell ref="E1:F1"/>
    <mergeCell ref="A22:E22"/>
    <mergeCell ref="B23:E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29</v>
      </c>
      <c t="s" s="2" r="B1">
        <v>68</v>
      </c>
      <c t="s" s="2" r="D1">
        <v>1</v>
      </c>
    </row>
    <row r="2" spans="1:5">
      <c t="s" s="2" r="B2">
        <v>2</v>
      </c>
      <c t="s" s="2" r="C2">
        <v>69</v>
      </c>
      <c t="s" s="2" r="D2">
        <v>2</v>
      </c>
      <c t="s" s="2" r="E2">
        <v>69</v>
      </c>
    </row>
    <row r="3" spans="1:5">
      <c t="s" s="3" r="A3">
        <v>430</v>
      </c>
    </row>
    <row r="4" spans="1:5">
      <c t="s" s="4" r="A4">
        <v>431</v>
      </c>
      <c t="s" s="4" r="B4">
        <v>432</v>
      </c>
      <c t="s" s="4" r="C4">
        <v>433</v>
      </c>
      <c t="s" s="4" r="D4">
        <v>434</v>
      </c>
      <c t="s" s="4" r="E4">
        <v>435</v>
      </c>
    </row>
    <row r="5" spans="1:5">
      <c t="s" s="4" r="A5">
        <v>436</v>
      </c>
      <c t="n" s="7" r="B5">
        <v>1607</v>
      </c>
      <c t="n" s="7" r="D5">
        <v>1607</v>
      </c>
    </row>
    <row r="6" spans="1:5">
      <c t="s" s="4" r="A6">
        <v>437</v>
      </c>
      <c t="s" s="4" r="D6">
        <v>438</v>
      </c>
      <c t="s" s="4" r="E6">
        <v>438</v>
      </c>
    </row>
    <row r="7" spans="1:5">
      <c t="s" s="4" r="A7">
        <v>439</v>
      </c>
      <c t="n" s="5" r="B7">
        <v>926</v>
      </c>
      <c t="n" s="7" r="D7">
        <v>926</v>
      </c>
    </row>
    <row r="8" spans="1:5">
      <c t="s" s="4" r="A8">
        <v>440</v>
      </c>
      <c t="n" s="5" r="B8">
        <v>441</v>
      </c>
      <c t="n" s="5" r="D8">
        <v>441</v>
      </c>
    </row>
    <row r="9" spans="1:5">
      <c t="s" s="4" r="A9">
        <v>441</v>
      </c>
      <c t="n" s="7" r="B9">
        <v>112</v>
      </c>
      <c t="n" s="7" r="D9">
        <v>1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s="1" r="A1">
        <v>442</v>
      </c>
      <c t="s" s="2" r="B1">
        <v>68</v>
      </c>
      <c t="s" s="2" r="D1">
        <v>1</v>
      </c>
    </row>
    <row r="2" spans="1:5">
      <c t="s" s="2" r="B2">
        <v>2</v>
      </c>
      <c t="s" s="2" r="C2">
        <v>69</v>
      </c>
      <c t="s" s="2" r="D2">
        <v>2</v>
      </c>
      <c t="s" s="2" r="E2">
        <v>69</v>
      </c>
    </row>
    <row r="3" spans="1:5">
      <c t="s" s="3" r="A3">
        <v>443</v>
      </c>
    </row>
    <row r="4" spans="1:5">
      <c t="s" s="4" r="A4">
        <v>444</v>
      </c>
      <c t="n" s="7" r="B4">
        <v>572</v>
      </c>
      <c t="n" s="7" r="C4">
        <v>590</v>
      </c>
      <c t="n" s="7" r="D4">
        <v>1715</v>
      </c>
      <c t="n" s="7" r="E4">
        <v>1770</v>
      </c>
    </row>
    <row r="5" spans="1:5">
      <c t="s" s="4" r="A5">
        <v>445</v>
      </c>
      <c t="n" s="5" r="B5">
        <v>-800</v>
      </c>
      <c t="n" s="5" r="C5">
        <v>-776</v>
      </c>
      <c t="n" s="5" r="D5">
        <v>-2399</v>
      </c>
      <c t="n" s="5" r="E5">
        <v>-2328</v>
      </c>
    </row>
    <row r="6" spans="1:5">
      <c t="s" s="4" r="A6">
        <v>446</v>
      </c>
      <c t="n" s="5" r="B6">
        <v>357</v>
      </c>
      <c t="n" s="5" r="C6">
        <v>80</v>
      </c>
      <c t="n" s="5" r="D6">
        <v>1071</v>
      </c>
      <c t="n" s="5" r="E6">
        <v>240</v>
      </c>
    </row>
    <row r="7" spans="1:5">
      <c t="s" s="4" r="A7">
        <v>447</v>
      </c>
      <c t="n" s="7" r="B7">
        <v>129</v>
      </c>
      <c t="n" s="7" r="C7">
        <v>-106</v>
      </c>
      <c t="n" s="7" r="D7">
        <v>387</v>
      </c>
      <c t="n" s="7" r="E7">
        <v>-3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s="1" r="A1">
        <v>448</v>
      </c>
      <c t="s" s="2" r="B1">
        <v>68</v>
      </c>
      <c t="s" s="2" r="D1">
        <v>1</v>
      </c>
    </row>
    <row r="2" spans="1:5">
      <c t="s" s="2" r="B2">
        <v>2</v>
      </c>
      <c t="s" s="2" r="C2">
        <v>69</v>
      </c>
      <c t="s" s="2" r="D2">
        <v>2</v>
      </c>
      <c t="s" s="2" r="E2">
        <v>69</v>
      </c>
    </row>
    <row r="3" spans="1:5">
      <c t="s" s="3" r="A3">
        <v>449</v>
      </c>
    </row>
    <row r="4" spans="1:5">
      <c t="s" s="4" r="A4">
        <v>450</v>
      </c>
      <c t="n" s="7" r="B4">
        <v>1417</v>
      </c>
      <c t="n" s="7" r="C4">
        <v>1730</v>
      </c>
      <c t="n" s="7" r="D4">
        <v>9203</v>
      </c>
      <c t="n" s="7" r="E4">
        <v>7613</v>
      </c>
    </row>
    <row r="5" spans="1:5">
      <c t="s" s="4" r="A5">
        <v>451</v>
      </c>
      <c t="n" s="7" r="B5">
        <v>8045</v>
      </c>
      <c t="n" s="7" r="D5">
        <v>8045</v>
      </c>
    </row>
    <row r="6" spans="1:5">
      <c t="s" s="4" r="A6">
        <v>452</v>
      </c>
      <c t="s" s="4" r="D6">
        <v>453</v>
      </c>
    </row>
    <row r="7" spans="1:5">
      <c t="s" s="4" r="A7">
        <v>454</v>
      </c>
    </row>
    <row r="8" spans="1:5">
      <c t="s" s="3" r="A8">
        <v>449</v>
      </c>
    </row>
    <row r="9" spans="1:5">
      <c t="s" s="4" r="A9">
        <v>455</v>
      </c>
      <c t="n" s="5" r="D9">
        <v>221000</v>
      </c>
    </row>
    <row r="10" spans="1:5">
      <c t="s" s="4" r="A10">
        <v>456</v>
      </c>
      <c t="n" s="5" r="D10">
        <v>39000</v>
      </c>
    </row>
    <row r="11" spans="1:5">
      <c t="s" s="4" r="A11">
        <v>457</v>
      </c>
      <c t="n" s="5" r="D11">
        <v>12000</v>
      </c>
    </row>
    <row r="12" spans="1:5">
      <c t="s" s="4" r="A12">
        <v>458</v>
      </c>
      <c t="s" s="4" r="D12">
        <v>459</v>
      </c>
    </row>
    <row r="13" spans="1:5">
      <c t="s" s="4" r="A13">
        <v>460</v>
      </c>
    </row>
    <row r="14" spans="1:5">
      <c t="s" s="3" r="A14">
        <v>449</v>
      </c>
    </row>
    <row r="15" spans="1:5">
      <c t="s" s="4" r="A15">
        <v>461</v>
      </c>
      <c t="n" s="5" r="D15">
        <v>117000</v>
      </c>
    </row>
    <row r="16" spans="1:5">
      <c t="s" s="4" r="A16">
        <v>458</v>
      </c>
      <c t="s" s="4" r="D16">
        <v>462</v>
      </c>
    </row>
    <row r="17" spans="1:5">
      <c t="s" s="4" r="A17">
        <v>463</v>
      </c>
      <c t="n" s="5" r="D17">
        <v>37000</v>
      </c>
    </row>
    <row r="18" spans="1:5">
      <c t="s" s="4" r="A18">
        <v>457</v>
      </c>
      <c t="n" s="5" r="D18">
        <v>8000</v>
      </c>
    </row>
    <row r="19" spans="1:5">
      <c t="s" s="4" r="A19">
        <v>464</v>
      </c>
    </row>
    <row r="20" spans="1:5">
      <c t="s" s="3" r="A20">
        <v>449</v>
      </c>
    </row>
    <row r="21" spans="1:5">
      <c t="s" s="4" r="A21">
        <v>461</v>
      </c>
      <c t="n" s="5" r="D21">
        <v>24000</v>
      </c>
    </row>
    <row r="22" spans="1:5">
      <c t="s" s="4" r="A22">
        <v>458</v>
      </c>
      <c t="s" s="4" r="D22">
        <v>462</v>
      </c>
    </row>
    <row r="23" spans="1:5">
      <c t="s" s="4" r="A23">
        <v>463</v>
      </c>
      <c t="n" s="5" r="D23">
        <v>27000</v>
      </c>
    </row>
    <row r="24" spans="1:5">
      <c t="s" s="4" r="A24">
        <v>465</v>
      </c>
    </row>
    <row r="25" spans="1:5">
      <c t="s" s="3" r="A25">
        <v>449</v>
      </c>
    </row>
    <row r="26" spans="1:5">
      <c t="s" s="4" r="A26">
        <v>458</v>
      </c>
      <c t="s" s="4" r="D26">
        <v>462</v>
      </c>
    </row>
    <row r="27" spans="1:5">
      <c t="s" s="4" r="A27">
        <v>463</v>
      </c>
      <c t="n" s="5" r="D27">
        <v>11000</v>
      </c>
    </row>
    <row r="28" spans="1:5">
      <c t="s" s="4" r="A28">
        <v>466</v>
      </c>
    </row>
    <row r="29" spans="1:5">
      <c t="s" s="3" r="A29">
        <v>449</v>
      </c>
    </row>
    <row r="30" spans="1:5">
      <c t="s" s="4" r="A30">
        <v>461</v>
      </c>
      <c t="n" s="5" r="D30">
        <v>15000</v>
      </c>
    </row>
    <row r="31" spans="1:5">
      <c t="s" s="4" r="A31">
        <v>467</v>
      </c>
      <c t="n" s="7" r="D31">
        <v>5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21"/>
  </cols>
  <sheetData>
    <row r="1" spans="1:2">
      <c t="s" s="1" r="A1">
        <v>468</v>
      </c>
      <c t="s" s="2" r="B1">
        <v>1</v>
      </c>
    </row>
    <row r="2" spans="1:2">
      <c t="s" s="2" r="B2">
        <v>336</v>
      </c>
    </row>
    <row r="3" spans="1:2">
      <c t="s" s="3" r="A3">
        <v>469</v>
      </c>
    </row>
    <row r="4" spans="1:2">
      <c t="s" s="4" r="A4">
        <v>470</v>
      </c>
      <c t="n" s="7" r="B4">
        <v>4100</v>
      </c>
    </row>
    <row r="5" spans="1:2">
      <c t="s" s="4" r="A5">
        <v>471</v>
      </c>
      <c t="n" s="5" r="B5">
        <v>2700</v>
      </c>
    </row>
    <row r="6" spans="1:2">
      <c t="s" s="4" r="A6">
        <v>472</v>
      </c>
      <c t="n" s="5" r="B6">
        <v>1800</v>
      </c>
    </row>
    <row r="7" spans="1:2">
      <c t="s" s="4" r="A7">
        <v>414</v>
      </c>
    </row>
    <row r="8" spans="1:2">
      <c t="s" s="3" r="A8">
        <v>469</v>
      </c>
    </row>
    <row r="9" spans="1:2">
      <c t="s" s="4" r="A9">
        <v>470</v>
      </c>
      <c t="n" s="5" r="B9">
        <v>1700</v>
      </c>
    </row>
    <row r="10" spans="1:2">
      <c t="s" s="4" r="A10">
        <v>416</v>
      </c>
    </row>
    <row r="11" spans="1:2">
      <c t="s" s="3" r="A11">
        <v>469</v>
      </c>
    </row>
    <row r="12" spans="1:2">
      <c t="s" s="4" r="A12">
        <v>470</v>
      </c>
      <c t="n" s="7" r="B12">
        <v>2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s="1" r="A1">
        <v>473</v>
      </c>
      <c t="s" s="2" r="B1">
        <v>68</v>
      </c>
      <c t="s" s="2" r="D1">
        <v>1</v>
      </c>
    </row>
    <row r="2" spans="1:5">
      <c t="s" s="2" r="B2">
        <v>2</v>
      </c>
      <c t="s" s="2" r="C2">
        <v>69</v>
      </c>
      <c t="s" s="2" r="D2">
        <v>2</v>
      </c>
      <c t="s" s="2" r="E2">
        <v>69</v>
      </c>
    </row>
    <row r="3" spans="1:5">
      <c t="s" s="3" r="A3">
        <v>474</v>
      </c>
    </row>
    <row r="4" spans="1:5">
      <c t="s" s="4" r="A4">
        <v>70</v>
      </c>
      <c t="n" s="7" r="B4">
        <v>264047</v>
      </c>
      <c t="n" s="7" r="C4">
        <v>293841</v>
      </c>
      <c t="n" s="7" r="D4">
        <v>779404</v>
      </c>
      <c t="n" s="7" r="E4">
        <v>866891</v>
      </c>
    </row>
    <row r="5" spans="1:5">
      <c t="s" s="4" r="A5">
        <v>475</v>
      </c>
      <c t="n" s="5" r="B5">
        <v>15609</v>
      </c>
      <c t="n" s="5" r="C5">
        <v>40355</v>
      </c>
      <c t="n" s="5" r="D5">
        <v>55695</v>
      </c>
      <c t="n" s="5" r="E5">
        <v>96545</v>
      </c>
    </row>
    <row r="6" spans="1:5">
      <c t="s" s="4" r="A6">
        <v>240</v>
      </c>
    </row>
    <row r="7" spans="1:5">
      <c t="s" s="3" r="A7">
        <v>474</v>
      </c>
    </row>
    <row r="8" spans="1:5">
      <c t="s" s="4" r="A8">
        <v>70</v>
      </c>
      <c t="n" s="5" r="B8">
        <v>78388</v>
      </c>
      <c t="n" s="5" r="C8">
        <v>98759</v>
      </c>
      <c t="n" s="5" r="D8">
        <v>257197</v>
      </c>
      <c t="n" s="5" r="E8">
        <v>277859</v>
      </c>
    </row>
    <row r="9" spans="1:5">
      <c t="s" s="4" r="A9">
        <v>475</v>
      </c>
      <c t="n" s="5" r="B9">
        <v>11180</v>
      </c>
      <c t="n" s="5" r="C9">
        <v>22993</v>
      </c>
      <c t="n" s="5" r="D9">
        <v>47120</v>
      </c>
      <c t="n" s="5" r="E9">
        <v>55642</v>
      </c>
    </row>
    <row r="10" spans="1:5">
      <c t="s" s="4" r="A10">
        <v>241</v>
      </c>
    </row>
    <row r="11" spans="1:5">
      <c t="s" s="3" r="A11">
        <v>474</v>
      </c>
    </row>
    <row r="12" spans="1:5">
      <c t="s" s="4" r="A12">
        <v>70</v>
      </c>
      <c t="n" s="5" r="B12">
        <v>129590</v>
      </c>
      <c t="n" s="5" r="C12">
        <v>140203</v>
      </c>
      <c t="n" s="5" r="D12">
        <v>356474</v>
      </c>
      <c t="n" s="5" r="E12">
        <v>418830</v>
      </c>
    </row>
    <row r="13" spans="1:5">
      <c t="s" s="4" r="A13">
        <v>475</v>
      </c>
      <c t="n" s="5" r="B13">
        <v>8255</v>
      </c>
      <c t="n" s="5" r="C13">
        <v>22005</v>
      </c>
      <c t="n" s="5" r="D13">
        <v>30897</v>
      </c>
      <c t="n" s="5" r="E13">
        <v>64314</v>
      </c>
    </row>
    <row r="14" spans="1:5">
      <c t="s" s="4" r="A14">
        <v>242</v>
      </c>
    </row>
    <row r="15" spans="1:5">
      <c t="s" s="3" r="A15">
        <v>474</v>
      </c>
    </row>
    <row r="16" spans="1:5">
      <c t="s" s="4" r="A16">
        <v>70</v>
      </c>
      <c t="n" s="5" r="B16">
        <v>56069</v>
      </c>
      <c t="n" s="5" r="C16">
        <v>54879</v>
      </c>
      <c t="n" s="5" r="D16">
        <v>165733</v>
      </c>
      <c t="n" s="5" r="E16">
        <v>170202</v>
      </c>
    </row>
    <row r="17" spans="1:5">
      <c t="s" s="4" r="A17">
        <v>475</v>
      </c>
      <c t="n" s="5" r="B17">
        <v>6151</v>
      </c>
      <c t="n" s="5" r="C17">
        <v>5960</v>
      </c>
      <c t="n" s="5" r="D17">
        <v>16029</v>
      </c>
      <c t="n" s="5" r="E17">
        <v>15779</v>
      </c>
    </row>
    <row r="18" spans="1:5">
      <c t="s" s="4" r="A18">
        <v>476</v>
      </c>
    </row>
    <row r="19" spans="1:5">
      <c t="s" s="3" r="A19">
        <v>474</v>
      </c>
    </row>
    <row r="20" spans="1:5">
      <c t="s" s="4" r="A20">
        <v>475</v>
      </c>
      <c t="n" s="7" r="B20">
        <v>-9977</v>
      </c>
      <c t="n" s="7" r="C20">
        <v>-10603</v>
      </c>
      <c t="n" s="7" r="D20">
        <v>-38351</v>
      </c>
      <c t="n" s="7" r="E20">
        <v>-391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4</v>
      </c>
      <c t="s" s="2" r="B1">
        <v>1</v>
      </c>
    </row>
    <row r="2" spans="1:3">
      <c t="s" s="2" r="B2">
        <v>2</v>
      </c>
      <c t="s" s="2" r="C2">
        <v>69</v>
      </c>
    </row>
    <row r="3" spans="1:3">
      <c t="s" s="3" r="A3">
        <v>95</v>
      </c>
    </row>
    <row r="4" spans="1:3">
      <c t="s" s="4" r="A4">
        <v>84</v>
      </c>
      <c t="n" s="7" r="B4">
        <v>26628</v>
      </c>
      <c t="n" s="7" r="C4">
        <v>55862</v>
      </c>
    </row>
    <row r="5" spans="1:3">
      <c t="s" s="3" r="A5">
        <v>96</v>
      </c>
    </row>
    <row r="6" spans="1:3">
      <c t="s" s="4" r="A6">
        <v>97</v>
      </c>
      <c t="n" s="5" r="B6">
        <v>34134</v>
      </c>
      <c t="n" s="5" r="C6">
        <v>31596</v>
      </c>
    </row>
    <row r="7" spans="1:3">
      <c t="s" s="4" r="A7">
        <v>98</v>
      </c>
      <c t="n" s="5" r="B7">
        <v>1556</v>
      </c>
      <c t="n" s="5" r="C7">
        <v>0</v>
      </c>
    </row>
    <row r="8" spans="1:3">
      <c t="s" s="4" r="A8">
        <v>99</v>
      </c>
      <c t="n" s="5" r="B8">
        <v>8566</v>
      </c>
      <c t="n" s="5" r="C8">
        <v>7917</v>
      </c>
    </row>
    <row r="9" spans="1:3">
      <c t="s" s="4" r="A9">
        <v>100</v>
      </c>
      <c t="n" s="5" r="B9">
        <v>9203</v>
      </c>
      <c t="n" s="5" r="C9">
        <v>7613</v>
      </c>
    </row>
    <row r="10" spans="1:3">
      <c t="s" s="4" r="A10">
        <v>79</v>
      </c>
      <c t="n" s="5" r="B10">
        <v>969</v>
      </c>
      <c t="n" s="5" r="C10">
        <v>979</v>
      </c>
    </row>
    <row r="11" spans="1:3">
      <c t="s" s="4" r="A11">
        <v>101</v>
      </c>
      <c t="n" s="5" r="B11">
        <v>-764</v>
      </c>
      <c t="n" s="5" r="C11">
        <v>2295</v>
      </c>
    </row>
    <row r="12" spans="1:3">
      <c t="s" s="4" r="A12">
        <v>102</v>
      </c>
      <c t="n" s="5" r="B12">
        <v>-136</v>
      </c>
      <c t="n" s="5" r="C12">
        <v>-67</v>
      </c>
    </row>
    <row r="13" spans="1:3">
      <c t="s" s="3" r="A13">
        <v>103</v>
      </c>
    </row>
    <row r="14" spans="1:3">
      <c t="s" s="4" r="A14">
        <v>104</v>
      </c>
      <c t="n" s="5" r="B14">
        <v>17269</v>
      </c>
      <c t="n" s="5" r="C14">
        <v>39771</v>
      </c>
    </row>
    <row r="15" spans="1:3">
      <c t="s" s="4" r="A15">
        <v>105</v>
      </c>
      <c t="n" s="5" r="B15">
        <v>-8073</v>
      </c>
      <c t="n" s="5" r="C15">
        <v>-19106</v>
      </c>
    </row>
    <row r="16" spans="1:3">
      <c t="s" s="4" r="A16">
        <v>106</v>
      </c>
      <c t="n" s="5" r="B16">
        <v>13170</v>
      </c>
      <c t="n" s="5" r="C16">
        <v>-40301</v>
      </c>
    </row>
    <row r="17" spans="1:3">
      <c t="s" s="4" r="A17">
        <v>107</v>
      </c>
      <c t="n" s="5" r="B17">
        <v>-35853</v>
      </c>
      <c t="n" s="5" r="C17">
        <v>-11361</v>
      </c>
    </row>
    <row r="18" spans="1:3">
      <c t="s" s="4" r="A18">
        <v>40</v>
      </c>
      <c t="n" s="5" r="B18">
        <v>-11573</v>
      </c>
      <c t="n" s="5" r="C18">
        <v>-9093</v>
      </c>
    </row>
    <row r="19" spans="1:3">
      <c t="s" s="4" r="A19">
        <v>108</v>
      </c>
      <c t="n" s="5" r="B19">
        <v>55096</v>
      </c>
      <c t="n" s="5" r="C19">
        <v>66105</v>
      </c>
    </row>
    <row r="20" spans="1:3">
      <c t="s" s="3" r="A20">
        <v>109</v>
      </c>
    </row>
    <row r="21" spans="1:3">
      <c t="s" s="4" r="A21">
        <v>110</v>
      </c>
      <c t="n" s="5" r="B21">
        <v>-36066</v>
      </c>
      <c t="n" s="5" r="C21">
        <v>-42886</v>
      </c>
    </row>
    <row r="22" spans="1:3">
      <c t="s" s="4" r="A22">
        <v>111</v>
      </c>
      <c t="n" s="5" r="B22">
        <v>-11043</v>
      </c>
      <c t="n" s="5" r="C22">
        <v>0</v>
      </c>
    </row>
    <row r="23" spans="1:3">
      <c t="s" s="4" r="A23">
        <v>112</v>
      </c>
      <c t="n" s="5" r="B23">
        <v>395</v>
      </c>
      <c t="n" s="5" r="C23">
        <v>1692</v>
      </c>
    </row>
    <row r="24" spans="1:3">
      <c t="s" s="4" r="A24">
        <v>113</v>
      </c>
      <c t="n" s="5" r="B24">
        <v>-24517</v>
      </c>
      <c t="n" s="5" r="C24">
        <v>-11943</v>
      </c>
    </row>
    <row r="25" spans="1:3">
      <c t="s" s="4" r="A25">
        <v>114</v>
      </c>
      <c t="n" s="5" r="B25">
        <v>-71231</v>
      </c>
      <c t="n" s="5" r="C25">
        <v>-53137</v>
      </c>
    </row>
    <row r="26" spans="1:3">
      <c t="s" s="3" r="A26">
        <v>115</v>
      </c>
    </row>
    <row r="27" spans="1:3">
      <c t="s" s="4" r="A27">
        <v>116</v>
      </c>
      <c t="n" s="5" r="B27">
        <v>68827</v>
      </c>
      <c t="n" s="5" r="C27">
        <v>7884</v>
      </c>
    </row>
    <row r="28" spans="1:3">
      <c t="s" s="4" r="A28">
        <v>117</v>
      </c>
      <c t="n" s="5" r="B28">
        <v>-67196</v>
      </c>
      <c t="n" s="5" r="C28">
        <v>-3252</v>
      </c>
    </row>
    <row r="29" spans="1:3">
      <c t="s" s="4" r="A29">
        <v>118</v>
      </c>
      <c t="n" s="5" r="B29">
        <v>0</v>
      </c>
      <c t="n" s="5" r="C29">
        <v>-2813</v>
      </c>
    </row>
    <row r="30" spans="1:3">
      <c t="s" s="4" r="A30">
        <v>119</v>
      </c>
      <c t="n" s="5" r="B30">
        <v>486</v>
      </c>
      <c t="n" s="5" r="C30">
        <v>706</v>
      </c>
    </row>
    <row r="31" spans="1:3">
      <c t="s" s="4" r="A31">
        <v>120</v>
      </c>
      <c t="n" s="5" r="B31">
        <v>-538</v>
      </c>
      <c t="n" s="5" r="C31">
        <v>1753</v>
      </c>
    </row>
    <row r="32" spans="1:3">
      <c t="s" s="4" r="A32">
        <v>121</v>
      </c>
      <c t="n" s="5" r="B32">
        <v>-611</v>
      </c>
      <c t="n" s="5" r="C32">
        <v>-741</v>
      </c>
    </row>
    <row r="33" spans="1:3">
      <c t="s" s="4" r="A33">
        <v>122</v>
      </c>
      <c t="n" s="5" r="B33">
        <v>-849</v>
      </c>
      <c t="n" s="5" r="C33">
        <v>-3326</v>
      </c>
    </row>
    <row r="34" spans="1:3">
      <c t="s" s="4" r="A34">
        <v>123</v>
      </c>
      <c t="n" s="5" r="B34">
        <v>-120</v>
      </c>
      <c t="n" s="5" r="C34">
        <v>-1206</v>
      </c>
    </row>
    <row r="35" spans="1:3">
      <c t="s" s="4" r="A35">
        <v>124</v>
      </c>
      <c t="n" s="5" r="B35">
        <v>-156</v>
      </c>
      <c t="n" s="5" r="C35">
        <v>0</v>
      </c>
    </row>
    <row r="36" spans="1:3">
      <c t="s" s="4" r="A36">
        <v>125</v>
      </c>
      <c t="n" s="5" r="B36">
        <v>-157</v>
      </c>
      <c t="n" s="5" r="C36">
        <v>-995</v>
      </c>
    </row>
    <row r="37" spans="1:3">
      <c t="s" s="4" r="A37">
        <v>126</v>
      </c>
      <c t="n" s="5" r="B37">
        <v>-4827</v>
      </c>
      <c t="n" s="5" r="C37">
        <v>-8896</v>
      </c>
    </row>
    <row r="38" spans="1:3">
      <c t="s" s="4" r="A38">
        <v>127</v>
      </c>
      <c t="n" s="5" r="B38">
        <v>-21119</v>
      </c>
      <c t="n" s="5" r="C38">
        <v>3077</v>
      </c>
    </row>
    <row r="39" spans="1:3">
      <c t="s" s="4" r="A39">
        <v>128</v>
      </c>
      <c t="n" s="5" r="B39">
        <v>103656</v>
      </c>
      <c t="n" s="5" r="C39">
        <v>137345</v>
      </c>
    </row>
    <row r="40" spans="1:3">
      <c t="s" s="4" r="A40">
        <v>129</v>
      </c>
      <c t="n" s="7" r="B40">
        <v>82537</v>
      </c>
      <c t="n" s="7" r="C40">
        <v>1404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30</v>
      </c>
      <c t="s" s="2" r="B1">
        <v>1</v>
      </c>
    </row>
    <row r="2" spans="1:2">
      <c t="s" s="2" r="B2">
        <v>2</v>
      </c>
    </row>
    <row r="3" spans="1:2">
      <c t="s" s="3" r="A3">
        <v>131</v>
      </c>
    </row>
    <row r="4" spans="1:2">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33</v>
      </c>
      <c t="s" s="2" r="B1">
        <v>1</v>
      </c>
    </row>
    <row r="2" spans="1:2">
      <c t="s" s="2" r="B2">
        <v>2</v>
      </c>
    </row>
    <row r="3" spans="1:2">
      <c t="s" s="3" r="A3">
        <v>134</v>
      </c>
    </row>
    <row r="4" spans="1:2">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37</v>
      </c>
      <c t="s" s="2" r="B1">
        <v>1</v>
      </c>
    </row>
    <row r="2" spans="1:2">
      <c t="s" s="2" r="B2">
        <v>2</v>
      </c>
    </row>
    <row r="3" spans="1:2">
      <c t="s" s="3" r="A3">
        <v>138</v>
      </c>
    </row>
    <row r="4" spans="1:2">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Basis of Preparation</vt:lpstr>
      <vt:lpstr>Inventories (Notes)</vt:lpstr>
      <vt:lpstr>Goodwill and Intangible Assets </vt:lpstr>
      <vt:lpstr>Debt and Credit Arrangements</vt:lpstr>
      <vt:lpstr>Derivative Financial Instrument</vt:lpstr>
      <vt:lpstr>Product Warranties (Notes)</vt:lpstr>
      <vt:lpstr>Business Combinations</vt:lpstr>
      <vt:lpstr>Fair Value Measurements</vt:lpstr>
      <vt:lpstr>Equity</vt:lpstr>
      <vt:lpstr>Income Taxes</vt:lpstr>
      <vt:lpstr>Employee Benefit Plans</vt:lpstr>
      <vt:lpstr>Share-based Compensation (Notes</vt:lpstr>
      <vt:lpstr>Commitments and Contingencies (</vt:lpstr>
      <vt:lpstr>Reportable Segments</vt:lpstr>
      <vt:lpstr>Basis of Preparation (Policies)</vt:lpstr>
      <vt:lpstr>Product Warranties (Policies)</vt:lpstr>
      <vt:lpstr>Inventories (Tables)</vt:lpstr>
      <vt:lpstr>Goodwill and Intangible Asset23</vt:lpstr>
      <vt:lpstr>Product Warranties (Tables)</vt:lpstr>
      <vt:lpstr>Business Combinations (Tables)</vt:lpstr>
      <vt:lpstr>Fair Value Measurements (Tables</vt:lpstr>
      <vt:lpstr>Equity (Tables)</vt:lpstr>
      <vt:lpstr>Employee Benefit Plans (Tables)</vt:lpstr>
      <vt:lpstr>Reportable Segments (Tables)</vt:lpstr>
      <vt:lpstr>Inventories (Details)</vt:lpstr>
      <vt:lpstr>Goodwill and Intangible Asset31</vt:lpstr>
      <vt:lpstr>Goodwill and Intangible Asset32</vt:lpstr>
      <vt:lpstr>Debt and Credit Arrangements Co</vt:lpstr>
      <vt:lpstr>Debt and Credit Arrangements Se</vt:lpstr>
      <vt:lpstr>Debt and Credit Arrangements Fo</vt:lpstr>
      <vt:lpstr>Derivative Financial Instrume36</vt:lpstr>
      <vt:lpstr>Product Warranties (Details)</vt:lpstr>
      <vt:lpstr>Business Combinations Thermax A</vt:lpstr>
      <vt:lpstr>Business Combinations Wuxi Acqu</vt:lpstr>
      <vt:lpstr>Business Combinations Contingen</vt:lpstr>
      <vt:lpstr>Fair Value Measurements (Detail</vt:lpstr>
      <vt:lpstr>Equity Accumulated Other Compre</vt:lpstr>
      <vt:lpstr>Equity Earnings Per Share (Deta</vt:lpstr>
      <vt:lpstr>Income Taxes (Details)</vt:lpstr>
      <vt:lpstr>Employee Benefit Plans (Details</vt:lpstr>
      <vt:lpstr>Share-based Compensation (Detai</vt:lpstr>
      <vt:lpstr>Commitments and Contingencies47</vt:lpstr>
      <vt:lpstr>Reportable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52:27Z</dcterms:created>
  <dcterms:modified xmlns:dcterms="http://purl.org/dc/terms/" xmlns:xsi="http://www.w3.org/2001/XMLSchema-instance" xsi:type="dcterms:W3CDTF">2015-10-29T16:52:27Z</dcterms:modified>
  <dc:title xmlns:dc="http://purl.org/dc/elements/1.1/">Untitled</dc:title>
  <dc:description xmlns:dc="http://purl.org/dc/elements/1.1/"/>
  <dc:subject xmlns:dc="http://purl.org/dc/elements/1.1/"/>
  <cp:keywords/>
  <cp:category/>
</cp:coreProperties>
</file>